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Realized and Unrealized Gains (" sheetId="11" state="visible" r:id="rId11"/>
    <sheet xmlns:r="http://schemas.openxmlformats.org/officeDocument/2006/relationships" name="Premiums and Other Receivables," sheetId="12" state="visible" r:id="rId12"/>
    <sheet xmlns:r="http://schemas.openxmlformats.org/officeDocument/2006/relationships" name="Fair Value Measurements" sheetId="13" state="visible" r:id="rId13"/>
    <sheet xmlns:r="http://schemas.openxmlformats.org/officeDocument/2006/relationships" name="Claim Liabilities" sheetId="14" state="visible" r:id="rId14"/>
    <sheet xmlns:r="http://schemas.openxmlformats.org/officeDocument/2006/relationships" name="Borrowings" sheetId="15" state="visible" r:id="rId15"/>
    <sheet xmlns:r="http://schemas.openxmlformats.org/officeDocument/2006/relationships" name="Pension Plan" sheetId="16" state="visible" r:id="rId16"/>
    <sheet xmlns:r="http://schemas.openxmlformats.org/officeDocument/2006/relationships" name="Reinsurance" sheetId="17" state="visible" r:id="rId17"/>
    <sheet xmlns:r="http://schemas.openxmlformats.org/officeDocument/2006/relationships" name="Comprehensive Income (Loss)" sheetId="18" state="visible" r:id="rId18"/>
    <sheet xmlns:r="http://schemas.openxmlformats.org/officeDocument/2006/relationships" name="Share-Based Compensation" sheetId="19" state="visible" r:id="rId19"/>
    <sheet xmlns:r="http://schemas.openxmlformats.org/officeDocument/2006/relationships" name="Net Income Available to Stockho"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Significant Accounting Polici_2" sheetId="25" state="visible" r:id="rId25"/>
    <sheet xmlns:r="http://schemas.openxmlformats.org/officeDocument/2006/relationships" name="Investment in Securities (Table" sheetId="26" state="visible" r:id="rId26"/>
    <sheet xmlns:r="http://schemas.openxmlformats.org/officeDocument/2006/relationships" name="Realized and Unrealized Gains_2" sheetId="27" state="visible" r:id="rId27"/>
    <sheet xmlns:r="http://schemas.openxmlformats.org/officeDocument/2006/relationships" name="Premiums and Other Receivable_2" sheetId="28" state="visible" r:id="rId28"/>
    <sheet xmlns:r="http://schemas.openxmlformats.org/officeDocument/2006/relationships" name="Fair Value Measurements (Tables" sheetId="29" state="visible" r:id="rId29"/>
    <sheet xmlns:r="http://schemas.openxmlformats.org/officeDocument/2006/relationships" name="Claim Liabilities (Tables)" sheetId="30" state="visible" r:id="rId30"/>
    <sheet xmlns:r="http://schemas.openxmlformats.org/officeDocument/2006/relationships" name="Pension Plan (Tables)" sheetId="31" state="visible" r:id="rId31"/>
    <sheet xmlns:r="http://schemas.openxmlformats.org/officeDocument/2006/relationships" name="Comprehensive Income (Loss) (Ta" sheetId="32" state="visible" r:id="rId32"/>
    <sheet xmlns:r="http://schemas.openxmlformats.org/officeDocument/2006/relationships" name="Net Income Available to Stock_2" sheetId="33" state="visible" r:id="rId33"/>
    <sheet xmlns:r="http://schemas.openxmlformats.org/officeDocument/2006/relationships" name="Segment Information (Tables)" sheetId="34" state="visible" r:id="rId34"/>
    <sheet xmlns:r="http://schemas.openxmlformats.org/officeDocument/2006/relationships" name="Investment in Securities, Fixed" sheetId="35" state="visible" r:id="rId35"/>
    <sheet xmlns:r="http://schemas.openxmlformats.org/officeDocument/2006/relationships" name="Investment in Securities, Fix_2" sheetId="36" state="visible" r:id="rId36"/>
    <sheet xmlns:r="http://schemas.openxmlformats.org/officeDocument/2006/relationships" name="Investment in Securities, Other" sheetId="37" state="visible" r:id="rId37"/>
    <sheet xmlns:r="http://schemas.openxmlformats.org/officeDocument/2006/relationships" name="Investment in Securities, Secur" sheetId="38" state="visible" r:id="rId38"/>
    <sheet xmlns:r="http://schemas.openxmlformats.org/officeDocument/2006/relationships" name="Investment in Securities, Matur" sheetId="39" state="visible" r:id="rId39"/>
    <sheet xmlns:r="http://schemas.openxmlformats.org/officeDocument/2006/relationships" name="Realized and Unrealized Gains_3" sheetId="40" state="visible" r:id="rId40"/>
    <sheet xmlns:r="http://schemas.openxmlformats.org/officeDocument/2006/relationships" name="Premiums and Other Receivable_3" sheetId="41" state="visible" r:id="rId41"/>
    <sheet xmlns:r="http://schemas.openxmlformats.org/officeDocument/2006/relationships" name="Fair Value Measurements, Fair V" sheetId="42" state="visible" r:id="rId42"/>
    <sheet xmlns:r="http://schemas.openxmlformats.org/officeDocument/2006/relationships" name="Fair Value Measurements, Reconc" sheetId="43" state="visible" r:id="rId43"/>
    <sheet xmlns:r="http://schemas.openxmlformats.org/officeDocument/2006/relationships" name="Claim Liabilities, Reconciliati" sheetId="44" state="visible" r:id="rId44"/>
    <sheet xmlns:r="http://schemas.openxmlformats.org/officeDocument/2006/relationships" name="Claim Liabilities, Total Incurr" sheetId="45" state="visible" r:id="rId45"/>
    <sheet xmlns:r="http://schemas.openxmlformats.org/officeDocument/2006/relationships" name="Borrowings (Details)" sheetId="46" state="visible" r:id="rId46"/>
    <sheet xmlns:r="http://schemas.openxmlformats.org/officeDocument/2006/relationships" name="Pension Plan (Details)" sheetId="47" state="visible" r:id="rId47"/>
    <sheet xmlns:r="http://schemas.openxmlformats.org/officeDocument/2006/relationships" name="Reinsurance (Details)" sheetId="48" state="visible" r:id="rId48"/>
    <sheet xmlns:r="http://schemas.openxmlformats.org/officeDocument/2006/relationships" name="Comprehensive Income (Loss) (De" sheetId="49" state="visible" r:id="rId49"/>
    <sheet xmlns:r="http://schemas.openxmlformats.org/officeDocument/2006/relationships" name="Share-Based Compensation (Detai" sheetId="50" state="visible" r:id="rId50"/>
    <sheet xmlns:r="http://schemas.openxmlformats.org/officeDocument/2006/relationships" name="Net Income Available to Stock_3" sheetId="51" state="visible" r:id="rId51"/>
    <sheet xmlns:r="http://schemas.openxmlformats.org/officeDocument/2006/relationships" name="Contingencies (Details)"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33865</t>
        </is>
      </c>
    </row>
    <row r="13">
      <c r="A13" s="4" t="inlineStr">
        <is>
          <t>Entity Registrant Name</t>
        </is>
      </c>
      <c r="B13" s="4" t="inlineStr">
        <is>
          <t>TRIPLE-S MANAGEMENT CORPORATION</t>
        </is>
      </c>
    </row>
    <row r="14">
      <c r="A14" s="4" t="inlineStr">
        <is>
          <t>Entity Central Index Key</t>
        </is>
      </c>
      <c r="B14" s="4" t="inlineStr">
        <is>
          <t>0001171662</t>
        </is>
      </c>
    </row>
    <row r="15">
      <c r="A15" s="4" t="inlineStr">
        <is>
          <t>Entity Incorporation, State or Country Code</t>
        </is>
      </c>
      <c r="B15" s="4" t="inlineStr">
        <is>
          <t>PR</t>
        </is>
      </c>
    </row>
    <row r="16">
      <c r="A16" s="4" t="inlineStr">
        <is>
          <t>Entity Tax Identification Number</t>
        </is>
      </c>
      <c r="B16" s="4" t="inlineStr">
        <is>
          <t>66-0555678</t>
        </is>
      </c>
    </row>
    <row r="17">
      <c r="A17" s="4" t="inlineStr">
        <is>
          <t>Entity Address, Address Line One</t>
        </is>
      </c>
      <c r="B17" s="4" t="inlineStr">
        <is>
          <t>1441 F.D. Roosevelt Avenue</t>
        </is>
      </c>
    </row>
    <row r="18">
      <c r="A18" s="4" t="inlineStr">
        <is>
          <t>Entity Address, City or Town</t>
        </is>
      </c>
      <c r="B18" s="4" t="inlineStr">
        <is>
          <t>San Juan</t>
        </is>
      </c>
    </row>
    <row r="19">
      <c r="A19" s="4" t="inlineStr">
        <is>
          <t>Entity Address, Country</t>
        </is>
      </c>
      <c r="B19" s="4" t="inlineStr">
        <is>
          <t>PR</t>
        </is>
      </c>
    </row>
    <row r="20">
      <c r="A20" s="4" t="inlineStr">
        <is>
          <t>Entity Address, Postal Zip Code</t>
        </is>
      </c>
      <c r="B20" s="4" t="inlineStr">
        <is>
          <t>00920</t>
        </is>
      </c>
    </row>
    <row r="21">
      <c r="A21" s="4" t="inlineStr">
        <is>
          <t>City Area Code</t>
        </is>
      </c>
      <c r="B21" s="4" t="inlineStr">
        <is>
          <t>787</t>
        </is>
      </c>
    </row>
    <row r="22">
      <c r="A22" s="4" t="inlineStr">
        <is>
          <t>Local Phone Number</t>
        </is>
      </c>
      <c r="B22" s="4" t="inlineStr">
        <is>
          <t>749-4949</t>
        </is>
      </c>
    </row>
    <row r="23">
      <c r="A23" s="4" t="inlineStr">
        <is>
          <t>Title of 12(b) Security</t>
        </is>
      </c>
      <c r="B23" s="4" t="inlineStr">
        <is>
          <t>Common Stock, $1.00 par value</t>
        </is>
      </c>
    </row>
    <row r="24">
      <c r="A24" s="4" t="inlineStr">
        <is>
          <t>Trading Symbol</t>
        </is>
      </c>
      <c r="B24" s="4" t="inlineStr">
        <is>
          <t>GT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23794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Securities</t>
        </is>
      </c>
      <c r="B1" s="2" t="inlineStr">
        <is>
          <t>9 Months Ended</t>
        </is>
      </c>
    </row>
    <row r="2">
      <c r="B2" s="2" t="inlineStr">
        <is>
          <t>Sep. 30, 2021</t>
        </is>
      </c>
    </row>
    <row r="3">
      <c r="A3" s="3" t="inlineStr">
        <is>
          <t>Investment in Securities [Abstract]</t>
        </is>
      </c>
    </row>
    <row r="4">
      <c r="A4" s="4" t="inlineStr">
        <is>
          <t>Investment in Securities</t>
        </is>
      </c>
      <c r="B4" s="4" t="inlineStr">
        <is>
          <t>3.
Investment in Securities The amortized cost for debt securities and alternative investments, gross unrealized gains and losses, and estimated fair value for the
Company’s investments in securities by major security type and class of security as of September 30, 2021, and December 31, 2020, were as follows:
September 30,
2021
Amortized cost
Gross unrealized gains
Gross unrealized losses
Estimated fair value
Fixed-maturities available-for-sale
Obligations of government-sponsored enterprises
$
21,303
$
294
$
(53
)
$
21,544
U.S. Treasury securities and obligations of U.S. government instrumentalities
104,546
5,367
(4
)
109,909
Municipal securities
611,211
40,598
(853
)
650,956
Corporate bonds
177,640
23,510
(69
)
201,081
Residential mortgage-backed securities
284,745
16,807
(546
)
301,006
Collateralized mortgage obligations
5,301
437
-
5,738
Total fixed-maturities available-for-sale
$
1,204,746
$
87,013
$
(1,525
)
$
1,290,234
December 31, 2020
Amortized cost
Gross unrealized gains
Gross unrealized losses
Estimated fair value
Fixed-maturities available-for-sale
Obligations of government-sponsored enterprises
$
24,496
$
665
$
(9
)
$
25,152
U.S. Treasury securities and obligations of U.S. government instrumentalities
103,694
7,993
-
111,687
Municipal securities
646,961
54,067
-
701,028
Corporate bonds
189,516
30,280
-
219,796
Residential mortgage-backed securities
249,801
21,487
(57
)
271,231
Collateralized mortgage obligations
12,954
638
(21
)
13,571
Total fixed-maturities available-for-sale
$
1,227,422
$
115,130
$
(87
)
$
1,342,465
September 30,
2021
Amortized cost
Gross unrealized gains
Gross unrealized losses
Estimated fair value
Fixed-maturities held-to-maturity
U.S. Treasury securities and obligations of U.S. government instrumentalities
$
613
$
154
$
-
$
767
Residential mortgage-backed securities
164
8
-
172
Certificates of deposit
1,093
-
-
1,093
Total fixed-maturities held-to-maturity
$
1,870
$
162
$
-
$
2,032
December 31, 2020
Amortized cost
Gross unrealized gains
Gross unrealized losses
Estimated fair value
Fixed-maturities held-to-maturity
U.S. Treasury securities and obligations of U.S. government instrumentalities
$
614
$
201
$
-
$
815
Residential mortgage-backed securities
164
17
-
181
Certificates of deposit
1,089
-
-
1,089
Total fixed-maturities held-to-maturity
$
1,867
$
218
$
-
$
2,085
September 30,
2021
Amortized cost
Gross unrealized gains
Gross unrealized losses
Estimated fair value
Other invested assets - Alternative investments
$
105,151
$
17,908
$
(3,663
)
$
119,396
December 31, 2020
Amortized cost
Gross unrealized gains
Gross unrealized losses
Estimated fair value
Other invested assets - Alternative investments
$
112,171
$
6,119
$
(3,385
)
$
114,905 Gross unrealized losses on investment securities and the estimated fair value of the related securities, aggregated by investment category
and length of time that individual securities have been in a continuous unrealized loss position as of September 30, 2021 and December 31, 2020 were as follows:
September 30,
2021
Less than 12 months
12 months or longer
Total
Estimated Fair Value
Gross Unrealized Loss
Number of Securities
Estimated Fair Value
Gross Unrealized Loss
Number of Securities
Estimated Fair Value
Gross Unrealized Loss
Number of Securities
Fixed-maturities available-for-sale
Obligations of government-sponsored enterprises
$
4,665
$
(22
)
4
$
1,518
$
(31
)
1
$
6,183
$
(53
)
5
U.S. Treasury securities and obligations of U.S. government instrumentalities 983 (4 ) 1 - - - 983 (4 ) 1
Municipal securities
70,535
(853
)
16
-
-
-
70,535
(853
)
16
Corporate bonds
3,931
(69
)
1
-
-
-
3,931
(69
)
1
Residential mortgage-backed securities
48,592
(546
)
13
-
-
-
48,592
(546
)
13
Total fixed-maturities available-for-sale
$
128,706
$
(1,494
)
35
$
1,518
$
(31
)
1
$
130,224
$
(1,525
)
36
Other invested assets - Alternative investments
$
2,439
$
(105
)
2
$
18,022
$
(3,558
)
7
$
20,461
$
(3,663
)
9
December 31, 2020
Less than 12 months
12 months or longer
Total
Estimated Fair Value
Gross Unrealized Loss
Number of Securities
Estimated Fair Value
Gross Unrealized Loss
Number of Securities
Estimated Fair Value
Gross Unrealized Loss
Number of Securities
Fixed-maturities available-for-sale
Obligations of government-sponsored enterprises
$
1,539
$
(9
)
1
$
-
$
-
-
$
1,539
$
(9
)
1
Residential mortgage-backed securities
3,624
(57
)
1
-
-
-
3,624
(57
)
1
Collateralized mortgage obligations
6,060
(21
)
2
-
-
-
6,060
(21
)
2
Total fixed-maturities available-for-sale
$
11,223
$
(87
)
4
$
-
$
-
-
$
11,223
$
(87
)
4
Other invested assets - Alternative investments
$
12,584
$
(808
)
4
$
16,396
$
(2,577
)
6
$
28,980
$
(3,385
)
10 The Company reviews the available-for-sale and other invested assets portfolios under the Company’s impairment review policy. Given market
conditions and the significant judgments involved, there is a continuing risk that declines in fair value may occur and material allowances for credit losses may be recorded in future periods. The Company from time to time may sell investments as
part of its asset/liability management process or to reposition its investment portfolio based on current and expected market conditions.
•
Obligations of government-sponsored enterprises, U.S. treasury securities and obligations of U.S government instrumentalities,
and Municipal securities: The unrealized losses of these securities were mainly caused by fluctuations in interest rates and general market conditions. The contractual terms of these investments do not permit the issuer to settle the
securities at a price less than the par value of the investment. In addition, they have investment-grade ratings. The Company does not consider these investments to be credit-impaired because of several factors: the decline in fair value is
attributable to changes in interest rates and not credit quality; the Company does not intend to sell the investments and it is not more likely than not that the Company will be required to sell the investments before recovery of their
amortized cost basis, which may be at maturity; and because the Company expects to collect all contractual cash flows.
•
Corporate bonds: The unrealized losses of these bonds were mainly caused by fluctuations in interest rates and general market
conditions. All corporate bonds with an unrealized loss have investment grade ratings. The Company does not consider these investments to be credit-impaired because of several factors: the decline in fair value is attributable to changes
in interest rates and not credit quality; the Company does not intend to sell the investments and it is not more likely than not that the Company will be required to sell the investments before recovery of their amortized cost basis, which
may be at maturity; and because the Company expects to collect all contractual cash flows.
•
Residential mortgage-backed securities: The unrealized losses on these investments were mostly caused by fluctuations in interest
rates and credit spreads. The contractual cash flows of these securities are guaranteed by a U.S. government-sponsored enterprise. Any loss in these securities is determined according to the seniority level of each tranche, with the least
senior, typically the unrated residual tranche, taking any initial loss. The investment grade credit rating of our securities reflects the seniority of the securities that the Company owns. The Company does not consider these investments to
be credit-impaired because of several factors: the decline in fair value is attributable to changes in interest rates and not credit quality; the Company does not intend to sell the investments and it is more likely than not that the
Company will not be required to sell the investments before recovery of their amortized cost basis, which may be at maturity; and because the Company expects to collect all contractual cash flows.
•
Alternative Investments: As of September 30, 2021, alternative investments with unrealized losses were not considered
credit-impaired based on market conditions. Maturities of investment securities classified as available-for-sale and held-to-maturity were as follows:
September 30,
2021
Amortized cost
Estimated fair value
Fixed-maturities available-for-sale
Due in one year or less
$
60,380
$
61,218
Due after one year through five years
572,854
605,722
Due after five years through ten years
149,432
157,360
Due after ten years
132,034
159,190
Residential mortgage-backed securities
284,745
301,006
Collateralized mortgage obligations
5,301
5,738
$
1,204,746
$
1,290,234
Fixed-maturities held-to-maturity
Due in one year or less
$
1,093
$
1,093
Due after ten years
613
767
Residential mortgage-backed securities
164
172
$
1,870
$
2,032 Expected maturities may differ from contractual maturities because some issuers have the right to call or prepay obligations with or
without call or prepayment penalties. On September 30, 2021 and December 31, 2020 investments with an amortized cost of $207,890 and $227,890 (fair value of $223,930 and $250,088), respectively, were
pledged with the Federal Home Loan Bank of New York (FHLBNY) to secure short-term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ized and Unrealized Gains (Losses)</t>
        </is>
      </c>
      <c r="B1" s="2" t="inlineStr">
        <is>
          <t>9 Months Ended</t>
        </is>
      </c>
    </row>
    <row r="2">
      <c r="B2" s="2" t="inlineStr">
        <is>
          <t>Sep. 30, 2021</t>
        </is>
      </c>
    </row>
    <row r="3">
      <c r="A3" s="3" t="inlineStr">
        <is>
          <t>Realized and Unrealized Gains (Losses) [Abstract]</t>
        </is>
      </c>
    </row>
    <row r="4">
      <c r="A4" s="4" t="inlineStr">
        <is>
          <t>Realized and Unrealized Gains (Losses)</t>
        </is>
      </c>
      <c r="B4" s="4" t="inlineStr">
        <is>
          <t>4.
Realized and Unrealized Gains (Losses) Information regarding realized and unrealized gains and losses from investments is as follows:
Three months ended
Nine months ended
September 30,
September 30,
2021
2020
2021
2020
Realized gains (losses)
Fixed-maturity securities
Fixed-maturities available-for-sale
Gross gains
$
-
$
402
$
90
$
1,953
Gross losses
(138
)
(1
)
(1,104
)
(7
)
Total fixed-maturity securities
(138
)
401
(1,014
)
1,946
Equity investments
Gross gains
238
67
2,121
1,057
Gross losses
(19
)
(479
)
(438
)
(3,249
)
Gross losses from impaired securities
-
-
-
(678
)
Total equity investments
219
(412
)
1,683
(2,870
)
Other invested assets
Gross gains
934
518
3,077
744
Total other invested assets
934
518
3,077
744
Net realized gains (losses) on securities
$
1,015
$
507
$
3,746
$
(180
) The gross losses from impaired securities during the nine
months ended September 30, 2020 are
Three months ended September 30,
Nine
months ended September 30,
2021
2020
2021
2020
Changes in net unrealized gains (losses):
Recognized in accumulated other comprehensive income (loss):
Fixed-maturities – available-for-sale
$
(3,742
)
$
4,705
$
(29,555
)
$
44,943
Other invested assets
4,136
1,498
11,511
(2,700
)
$
394
$
6,203
$
(18,044
)
$
42,243
Not recognized in the consolidated financial statements:
Fixed-maturities – held-to-maturity
$
(11
)
$
(6
)
$
(56
)
$
64 The change in deferred tax asset (liability) on unrealized
gains (losses) recognized in Accumulated Other Comprehensive Income nine months ended September 30, 2021 and 2020 $ and , respectively. As of September 30, 2021 and December 31, 2020, no individual investment in securities exceeded 10% of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s and Other Receivables, Net</t>
        </is>
      </c>
      <c r="B1" s="2" t="inlineStr">
        <is>
          <t>9 Months Ended</t>
        </is>
      </c>
    </row>
    <row r="2">
      <c r="B2" s="2" t="inlineStr">
        <is>
          <t>Sep. 30, 2021</t>
        </is>
      </c>
    </row>
    <row r="3">
      <c r="A3" s="3" t="inlineStr">
        <is>
          <t>Premiums and Other Receivables, Net [Abstract]</t>
        </is>
      </c>
    </row>
    <row r="4">
      <c r="A4" s="4" t="inlineStr">
        <is>
          <t>Premiums and Other Receivables, Net</t>
        </is>
      </c>
      <c r="B4" s="4" t="inlineStr">
        <is>
          <t>5.
Premiums and Other Receivables, Net Premiums and Other Receivables, Net were as follows:
September 30, 2021
December 31, 2020
Premiums
$
177,298
$
106,322
Self-funded group receivables
27,767
26,412
FEHBP
15,002
12,830
Agent balances
30,235
31,509
Accrued interest
9,206
10,418
Reinsurance recoverable
157,665
216,314
Other
128,988
135,774
546,161
539,579
Less allowance for doubtful receivables:
Premiums
34,433
37,231
Other
15,251
13,508
49,684
50,739
Total premium and other receivables, net
$
496,477
$
488,840 As of September 30, 2021 and December 31, 2020, the Company had premiums and other receivables of $70,372 and $53,397, respectively, from the Government of Puerto
Rico, including its agencies, municipalities and public corporations. The related allowance for doubtful receivables as of September 30, 2021 and December 31, 2020 were $20,164 and $23,752, respectively. Reinsurance recoverable as of September 30, 2021 and December 31, 2020 includes $115,160 and $172,021, respectively, related to catastrophe losses
covered by the Property and Casualty segment’s reinsuranc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6.
Fair Value Measurements Our condensed Consolidated Balance Sheets include the following financial instruments: fixed-maturities available-for-sale, equity investments, policy
loans, policyholder deposits, short-term borrowings and long-term borrowings. We consider the carrying amounts of policy loans, policyholder deposits, short-term borrowings and long-term borrowings to approximate their fair value and are considered
Level 2 financial instruments. Certain assets are measured at fair value on a recurring basis and are disclosed below. These asset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20 Annual Report on Form
10-K. The following tables summarize fair value measurements by level for assets measured at fair value on a recurring basis:
September 30, 2021
Level 1
Level 2
Level 3
Total
Fixed-maturities available-for-sale
Obligations of government-sponsored enterprises
$
-
$
21,544
$
-
$
21,544
U.S. Treasury securities and obligations of U.S. government instrumentalities
109,909
-
-
109,909
Municipal securities
-
650,956
-
650,956
Corporate bonds
-
201,081
-
201,081
Residential agency mortgage-backed securities
-
301,006
-
301,006
Collateralized mortgage obligations
-
5,738
-
5,738
Total fixed-maturities available-for-sale
$
109,909
$
1,180,325
$
-
$
1,290,234
Equity investments
$
276,531
$
236,893
$
5,341
$
518,765
December 31, 2020
Level 1
Level 2
Level 3
Total
Fixed-maturities available-for-sale
Obligations of government-sponsored enterprises
$
-
$
25,152
$
-
$
25,152
U.S. Treasury securities and obligations of U.S. government instrumentalities
111,687
-
-
111,687
Municipal securities
-
701,028
-
701,028
Corporate bonds
-
219,796
-
219,796
Residential agency mortgage-backed securities
-
271,231
-
271,231
Collateralized mortgage obligations
-
13,571
-
13,571
Total fixed-maturities available-for-sale
$
111,687
$
1,230,778
$
-
$
1,342,465
Equity investments
$
220,118
$
179,108
$
5,102
$
404,328 The fair value of investment securities is estimated based on quoted market prices for those or similar investments. Additional
information pertinent to the estimated fair value of investment in securities is included in Note 3. There were no transfers between Levels
1 and 2 during the three and nine months ended September 30, 2021 and the year ended December 31, 2020. A reconciliation of the beginning and ending balances of assets measured at fair value on a recurring basis using significant unobservable inputs (Level 3)
for the three and nine months ended September 30 is as follows: Fair Value Measurements Using Significant Unobservable Inputs (Level 3)
Three months ended
Nine
months ended
September 30, 2021
September 30,
2021
Beginning Balance
$
5,199
$
5,102
Unrealized in other accumulated comprehensive income
142
239
Ending Balance
$
5,341
$
5,3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aim Liabilities</t>
        </is>
      </c>
      <c r="B1" s="2" t="inlineStr">
        <is>
          <t>9 Months Ended</t>
        </is>
      </c>
    </row>
    <row r="2">
      <c r="B2" s="2" t="inlineStr">
        <is>
          <t>Sep. 30, 2021</t>
        </is>
      </c>
    </row>
    <row r="3">
      <c r="A3" s="3" t="inlineStr">
        <is>
          <t>Claim Liabilities [Abstract]</t>
        </is>
      </c>
    </row>
    <row r="4">
      <c r="A4" s="4" t="inlineStr">
        <is>
          <t>Claim Liabilities</t>
        </is>
      </c>
      <c r="B4" s="4" t="inlineStr">
        <is>
          <t xml:space="preserve">7.
Claim Liabilities The tables below present a reconciliation of the beginning and ending balances of Claim Liabilities during the nine months ended
September 30:
Nine
months ended September 30,
2021
Managed Care
Other Business Segments *
Consolidated
Claim liabilities at beginning of period
$
445,655
$
341,447
$
787,102
Reinsurance recoverable on claim liabilities
-
(138,816
)
(138,816
)
Net claim liabilities at beginning of period
445,655
202,631
648,286
Claims incurred
Current period insured events
2,485,095
92,526
2,577,621
Prior period insured events
(35,986
)
982
(35,004
)
Total
2,449,109
93,508
2,542,617
Payments of losses and loss-adjustment
expenses
Current period insured events
2,124,676
47,360
2,172,036
Prior period insured events
236,405
63,086
299,491
Total
2,361,081
110,446
2,471,527
Net claim liabilities at end of period
533,683
185,693
719,376
Reinsurance recoverable on claim liabilities
-
79,132
79,132
Claim liabilities at end of period
$
533,683
$
264,825
$
798,508
*
Other Business Segments include the Life
Insurance and Property and Casualty segments, as well as intersegment eliminations.
Nine
months ended September 30,
2020
Managed Care
Other Business Segments *
Consolidated
Claim liabilities at beginning of period
$
341,277
$
367,981
$
709,258
Reinsurance recoverable on claim liabilities
-
(137,017
)
(137,017
)
Net claim liabilities at beginning of period
341,277
230,964
572,241
Claims incurred
Current period insured events
2,000,825
84,358
2,085,183
Prior period insured events
24,297
(7,885
)
16,412
Total
2,025,122
76,473
2,101,595
Payments of losses and loss-adjustment
expenses
Current period insured events
1,678,400
45,815
1,724,215
Prior period insured events
267,427
41,081
308,508
Total
1,945,827
86,896
2,032,723
Net claim liabilities at end of period
420,572
220,541
641,113
Reinsurance recoverable on claim liabilities
-
145,807
145,807
Claim liabilities at end of period
$
420,572
$
366,348
$
786,920
*
Other Business Segments include the Life Insurance and Property and Casualty segments, as well as intersegment eliminations. The actual amounts of
claims incurred in connection with insured events occurring in a prior period typically differ from estimates of such claims made in the prior period. Amounts included as incurred claims for prior period insured events reflect the aggregate net
amount of these differences. The favorable developments in the claims incurred and loss-adjustment expenses for prior-period insured events for the nine months ended
September 30, 2021 and 2020 were primarily due to better than expected utilization trends. Reinsurance recoverable on unpaid claims is reported as Premium and Other Receivables, Net in the accompanying condensed consolidated financial statements. The claims incurred disclosed in the table above exclude the
portion of the change in the liability for future policy benefits amounting to during the three months and nine months ended September 30, 2021,
respectively, and $ and $ during the three months and nine months ended September 30, 2020,
respectively, which is included within the consolidated Claims Incurred. The following is information about incurred and paid claims
development, net of reinsurance, as of September 30, 2021, as well as cumulative claim frequency. Additional information presented includes total incurred-but-not-reported liabilities plus expected development on reported claims which is included
within the net incurred claims amounts.
Incurred Year
Total of IBNR Liabilities Plus Expected Development on Reported Claims
2020 $
119,675
2021
360,4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1</t>
        </is>
      </c>
    </row>
    <row r="3">
      <c r="A3" s="3" t="inlineStr">
        <is>
          <t>Borrowings [Abstract]</t>
        </is>
      </c>
    </row>
    <row r="4">
      <c r="A4" s="4" t="inlineStr">
        <is>
          <t>Borrowings</t>
        </is>
      </c>
      <c r="B4" s="4" t="inlineStr">
        <is>
          <t xml:space="preserve">8.
Borrowings Our credit agreements with commercial banks in Puerto Rico include certain customary financial and non-financial
covenants, including negative covenants imposing certain restrictions on the Company’s business. For one of our credit agreements, covering three
term loans, the Company was not in compliance with the Debt Service Coverage Ratio covenant of the credit agreement during the quarter ended September 30, 2021. As of September 30, 2021 and December 31, 2020, the outstanding balance of the debt
was $20,217 and $22,644,
respectively. On November 1, 2021, the financial banking institution waived the Company’s obligation to comply with this covenant for the quarter ended September 30, 2021 and quarters ending on December 31, 2021 and March 31, 2022. The Company has several short-term facilities available to address timing differences between cash receipts and disbursements, consisting
of collateralized advances from FHLBNY and a revolving credit facility.
•
In August 2019, TSS and TSV became members of the FHLBNY, which provides access to collateralized advances. The borrowing capacity of TSS and TSV is up
to 15% and 10%,
respectively, of their admitted assets as disclosed in the most recent filing with the Commissioner of Insurance but is constrained by the amount of collateral held at the FHLBNY (see Note 3). As of September 30, 2021 and December 31, 2020,
the borrowing capacity was approximately $192,430 and $200,338, respectively. There was no outstanding balance as
of September 30, 2021. As of December 31, 2020 the outstanding balance was $30,000. The average interest rate of the outstanding
balance was 0.33% as of December 31, 2020.
•
TSA has a $10,000 revolving loan
agreement with a commercial bank in Puerto Rico. This line of credit has an interest rate of 30-day LIBOR plus 250 basis points and contains certain financial and non-financial covenants that are customary for this type of facility. This line of credit
matured on June 30, 2021 and was renewed for an
additional year. There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nsion Plan</t>
        </is>
      </c>
      <c r="B1" s="2" t="inlineStr">
        <is>
          <t>9 Months Ended</t>
        </is>
      </c>
    </row>
    <row r="2">
      <c r="B2" s="2" t="inlineStr">
        <is>
          <t>Sep. 30, 2021</t>
        </is>
      </c>
    </row>
    <row r="3">
      <c r="A3" s="3" t="inlineStr">
        <is>
          <t>Pension Plan [Abstract]</t>
        </is>
      </c>
    </row>
    <row r="4">
      <c r="A4" s="4" t="inlineStr">
        <is>
          <t>Pension Plan</t>
        </is>
      </c>
      <c r="B4" s="4" t="inlineStr">
        <is>
          <t>9.
Pension Plan The components of net periodic benefit cost were as follows:
Three months ended September 30,
Nine
months ended September 30,
2021
2020
2021
2020
Components of net periodic benefit cost:
Interest cost
$
1,370
$
1,474
$
4,120
$
4,554
Expected return on assets
(1,098
)
(2,211
)
(3,298
)
(6,629
)
Amortization of actuarial loss
994
396
2,944
884
Settlement loss
1,359
356
3,359
1,068
Net periodic benefit cost (income)
$
2,625
$
15
$
7,125
$
(123
) Employer Con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9 Months Ended</t>
        </is>
      </c>
    </row>
    <row r="2">
      <c r="B2" s="2" t="inlineStr">
        <is>
          <t>Sep. 30, 2021</t>
        </is>
      </c>
    </row>
    <row r="3">
      <c r="A3" s="3" t="inlineStr">
        <is>
          <t>Reinsurance [Abstract]</t>
        </is>
      </c>
    </row>
    <row r="4">
      <c r="A4" s="4" t="inlineStr">
        <is>
          <t>Reinsurance</t>
        </is>
      </c>
      <c r="B4" s="4" t="inlineStr">
        <is>
          <t>10.
Reinsurance Triple-S Propiedad, Inc. (TSP) uses facultative reinsurance, pro rata, and excess of loss reinsurance treaties to manage its exposure to
losses, including those from catastrophe events. TSP has geographic exposure to catastrophe losses from hurricanes and earthquakes. The incidence and severity of catastrophes are inherently unpredictable. Under these treaties, TSP ceded premiums written were $14,791 and $14,920 for the three months ended September 30, 2021 and 2020,
respectively, and $44,245 and $45,637
for the nine months ended September 30, 2021 and 2020, respectively. Ceded incurred losses and loss adjustment expenses during the three months and nine months ended September 30, 2021 and 2020 were $3,926 and $5,419, respectively, and $3,167 and $45,802, respectively. The
ceded incurred losses and loss adjustment expenses for the nine months ended September 30, 2020 include $40,000 related to earthquake
losses ceded under catastrophe reinsurance. Principal reinsurance agreements are as follows:
•
Casualty excess of loss treaty provides reinsurance for losses up to $20,000, subject to a retention of $225.
•
Medical malpractice excess of loss treaty provides reinsurance for losses up to $3,000, subject to a retention of $150.
•
Property reinsurance treaty includes proportional cessions and a per risk excess of loss contract limiting losses to $400 in $30,000 risks.
•
Catastrophe protection is purchased limiting losses to $5,000
per event with losses up to approximately $811,450 in a $816,450 event. All principal reinsurance contracts are for a period of one year and are subject to modifications and negotiations in each renewal. TSP’s current property and catastrophe reinsurance program was renewed effective April 1, 2021 for a twelve-month
period ending March 31, 2022. Other contracts that expired on January 1, 2021 were renew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9 Months Ended</t>
        </is>
      </c>
    </row>
    <row r="2">
      <c r="B2" s="2" t="inlineStr">
        <is>
          <t>Sep. 30, 2021</t>
        </is>
      </c>
    </row>
    <row r="3">
      <c r="A3" s="3" t="inlineStr">
        <is>
          <t>Comprehensive Income (Loss) [Abstract]</t>
        </is>
      </c>
    </row>
    <row r="4">
      <c r="A4" s="4" t="inlineStr">
        <is>
          <t>Comprehensive Income (Loss)</t>
        </is>
      </c>
      <c r="B4" s="4" t="inlineStr">
        <is>
          <t xml:space="preserve">11.
Comprehensive Income (Loss) The accumulated balances for each classification of other comprehensive income (loss), net of tax, are as follows:
Three months ended September 30,
Nine September 30
2021
2020
2021
2020
Net Unrealized Gain on Securities
Beginning Balance
$
77,399
$
85,110
$
91,689
$
57,830
Other comprehensive income (loss)
before reclassifications 1,233 5,149 (10,872 ) 31,879
Amounts reclassified from accumulated
other comprehensive (loss) income
(812
)
(406
)
(2,997
)
144
Net current period change
421
4,743
(13,869
)
32,023
Ending Balance
77,820
89,853
77,820
89,853
Liability for Pension Benefits
Beginning Balance
(100,291
)
(28,161
)
(101,509
)
(28,467
)
Amounts reclassified from accumulated
other comprehensive income
621
247
1,839
553
Ending Balance
(99,670
)
(27,914
)
(99,670
)
(27,914
)
Accumulated Other Comprehensive (Loss) Income
Beginning Balance
(22,892
)
56,949
(9,820
)
29,363
Other comprehensive income (loss)
before reclassifications
1,233
5,149
(10,872
)
31,879
Amounts reclassified from accumulated
other comprehensive (loss) income
(191
)
(159
)
(1,158
)
697
Net current period change
1,042
4,990
(12,030
)
32,576
Ending Balance
$
(21,850
)
$
61,939
$
(21,850
)
$
61,9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 [Abstract]</t>
        </is>
      </c>
    </row>
    <row r="4">
      <c r="A4" s="4" t="inlineStr">
        <is>
          <t>Share-Based Compensation</t>
        </is>
      </c>
      <c r="B4" s="4" t="inlineStr">
        <is>
          <t>12.
Share-Based Compensation Share-based compensation expense recorded during the three
months ended
and was $ and $ , respectively. Share-based compensation expense recorded during the nine months
ended September 30, 2021 and 2020 was $ and $ , respectively.
During the three months ended September 30, 2021, and 2020, and 14,040 shares were repurchased and retired as the result of non-cash tax withholdings upon vesting
of shares. During the nine months ended and 2020, and 20,922 shares were repurchased and retired as the result of non-cash tax withholdings up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 $ in Thousands</t>
        </is>
      </c>
      <c r="B1" s="2" t="inlineStr">
        <is>
          <t>Sep. 30, 2021</t>
        </is>
      </c>
      <c r="C1" s="2" t="inlineStr">
        <is>
          <t>Dec. 31, 2020</t>
        </is>
      </c>
    </row>
    <row r="2">
      <c r="A2" s="3" t="inlineStr">
        <is>
          <t>Investments and cash:</t>
        </is>
      </c>
    </row>
    <row r="3">
      <c r="A3" s="4" t="inlineStr">
        <is>
          <t>Fixed-maturities available-for-sale, at fair value</t>
        </is>
      </c>
      <c r="B3" s="6" t="n">
        <v>1290234</v>
      </c>
      <c r="C3" s="6" t="n">
        <v>1342465</v>
      </c>
    </row>
    <row r="4">
      <c r="A4" s="4" t="inlineStr">
        <is>
          <t>Fixed-maturities held-to-maturity, at amortized cost</t>
        </is>
      </c>
      <c r="B4" s="5" t="n">
        <v>1870</v>
      </c>
      <c r="C4" s="5" t="n">
        <v>1867</v>
      </c>
    </row>
    <row r="5">
      <c r="A5" s="4" t="inlineStr">
        <is>
          <t>Equity investments, at fair value</t>
        </is>
      </c>
      <c r="B5" s="5" t="n">
        <v>518765</v>
      </c>
      <c r="C5" s="5" t="n">
        <v>404328</v>
      </c>
    </row>
    <row r="6">
      <c r="A6" s="4" t="inlineStr">
        <is>
          <t>Other invested assets, at net asset value</t>
        </is>
      </c>
      <c r="B6" s="5" t="n">
        <v>119396</v>
      </c>
      <c r="C6" s="5" t="n">
        <v>114905</v>
      </c>
    </row>
    <row r="7">
      <c r="A7" s="4" t="inlineStr">
        <is>
          <t>Policy loans</t>
        </is>
      </c>
      <c r="B7" s="5" t="n">
        <v>10480</v>
      </c>
      <c r="C7" s="5" t="n">
        <v>10459</v>
      </c>
    </row>
    <row r="8">
      <c r="A8" s="4" t="inlineStr">
        <is>
          <t>Cash and cash equivalents</t>
        </is>
      </c>
      <c r="B8" s="5" t="n">
        <v>122709</v>
      </c>
      <c r="C8" s="5" t="n">
        <v>110989</v>
      </c>
    </row>
    <row r="9">
      <c r="A9" s="4" t="inlineStr">
        <is>
          <t>Total investments and cash</t>
        </is>
      </c>
      <c r="B9" s="5" t="n">
        <v>2063454</v>
      </c>
      <c r="C9" s="5" t="n">
        <v>1985013</v>
      </c>
    </row>
    <row r="10">
      <c r="A10" s="4" t="inlineStr">
        <is>
          <t>Premiums and other receivables, net</t>
        </is>
      </c>
      <c r="B10" s="5" t="n">
        <v>496477</v>
      </c>
      <c r="C10" s="5" t="n">
        <v>488840</v>
      </c>
    </row>
    <row r="11">
      <c r="A11" s="4" t="inlineStr">
        <is>
          <t>Deferred policy acquisition costs and value of business acquired</t>
        </is>
      </c>
      <c r="B11" s="5" t="n">
        <v>255010</v>
      </c>
      <c r="C11" s="5" t="n">
        <v>248325</v>
      </c>
    </row>
    <row r="12">
      <c r="A12" s="4" t="inlineStr">
        <is>
          <t>Property and equipment, net</t>
        </is>
      </c>
      <c r="B12" s="5" t="n">
        <v>137762</v>
      </c>
      <c r="C12" s="5" t="n">
        <v>131974</v>
      </c>
    </row>
    <row r="13">
      <c r="A13" s="4" t="inlineStr">
        <is>
          <t>Deferred tax asset</t>
        </is>
      </c>
      <c r="B13" s="5" t="n">
        <v>111206</v>
      </c>
      <c r="C13" s="5" t="n">
        <v>119534</v>
      </c>
    </row>
    <row r="14">
      <c r="A14" s="4" t="inlineStr">
        <is>
          <t>Goodwill</t>
        </is>
      </c>
      <c r="B14" s="5" t="n">
        <v>28614</v>
      </c>
      <c r="C14" s="5" t="n">
        <v>28614</v>
      </c>
    </row>
    <row r="15">
      <c r="A15" s="4" t="inlineStr">
        <is>
          <t>Other assets</t>
        </is>
      </c>
      <c r="B15" s="5" t="n">
        <v>99143</v>
      </c>
      <c r="C15" s="5" t="n">
        <v>86118</v>
      </c>
    </row>
    <row r="16">
      <c r="A16" s="4" t="inlineStr">
        <is>
          <t>Total assets</t>
        </is>
      </c>
      <c r="B16" s="5" t="n">
        <v>3191666</v>
      </c>
      <c r="C16" s="5" t="n">
        <v>3088418</v>
      </c>
    </row>
    <row r="17">
      <c r="A17" s="3" t="inlineStr">
        <is>
          <t>Liabilities and Stockholders' Equity</t>
        </is>
      </c>
    </row>
    <row r="18">
      <c r="A18" s="4" t="inlineStr">
        <is>
          <t>Claim liabilities</t>
        </is>
      </c>
      <c r="B18" s="5" t="n">
        <v>798508</v>
      </c>
      <c r="C18" s="5" t="n">
        <v>787102</v>
      </c>
    </row>
    <row r="19">
      <c r="A19" s="4" t="inlineStr">
        <is>
          <t>Liability for future policy benefits</t>
        </is>
      </c>
      <c r="B19" s="5" t="n">
        <v>438008</v>
      </c>
      <c r="C19" s="5" t="n">
        <v>414997</v>
      </c>
    </row>
    <row r="20">
      <c r="A20" s="4" t="inlineStr">
        <is>
          <t>Unearned premiums</t>
        </is>
      </c>
      <c r="B20" s="5" t="n">
        <v>101331</v>
      </c>
      <c r="C20" s="5" t="n">
        <v>97481</v>
      </c>
    </row>
    <row r="21">
      <c r="A21" s="4" t="inlineStr">
        <is>
          <t>Policyholder deposits</t>
        </is>
      </c>
      <c r="B21" s="5" t="n">
        <v>214912</v>
      </c>
      <c r="C21" s="5" t="n">
        <v>206109</v>
      </c>
    </row>
    <row r="22">
      <c r="A22" s="4" t="inlineStr">
        <is>
          <t>Liability to Federal Employees' Health Benefits and Federal Employees' Programs</t>
        </is>
      </c>
      <c r="B22" s="5" t="n">
        <v>35358</v>
      </c>
      <c r="C22" s="5" t="n">
        <v>45109</v>
      </c>
    </row>
    <row r="23">
      <c r="A23" s="4" t="inlineStr">
        <is>
          <t>Accounts payable and accrued liabilities</t>
        </is>
      </c>
      <c r="B23" s="5" t="n">
        <v>389918</v>
      </c>
      <c r="C23" s="5" t="n">
        <v>332699</v>
      </c>
    </row>
    <row r="24">
      <c r="A24" s="4" t="inlineStr">
        <is>
          <t>Deferred tax liability</t>
        </is>
      </c>
      <c r="B24" s="5" t="n">
        <v>13533</v>
      </c>
      <c r="C24" s="5" t="n">
        <v>15046</v>
      </c>
    </row>
    <row r="25">
      <c r="A25" s="4" t="inlineStr">
        <is>
          <t>Short-term borrowings</t>
        </is>
      </c>
      <c r="B25" s="5" t="n">
        <v>0</v>
      </c>
      <c r="C25" s="5" t="n">
        <v>30000</v>
      </c>
    </row>
    <row r="26">
      <c r="A26" s="4" t="inlineStr">
        <is>
          <t>Long-term borrowings</t>
        </is>
      </c>
      <c r="B26" s="5" t="n">
        <v>49498</v>
      </c>
      <c r="C26" s="5" t="n">
        <v>52751</v>
      </c>
    </row>
    <row r="27">
      <c r="A27" s="4" t="inlineStr">
        <is>
          <t>Liability for pension benefits</t>
        </is>
      </c>
      <c r="B27" s="5" t="n">
        <v>133659</v>
      </c>
      <c r="C27" s="5" t="n">
        <v>139611</v>
      </c>
    </row>
    <row r="28">
      <c r="A28" s="4" t="inlineStr">
        <is>
          <t>Total liabilities</t>
        </is>
      </c>
      <c r="B28" s="5" t="n">
        <v>2174725</v>
      </c>
      <c r="C28" s="5" t="n">
        <v>2120905</v>
      </c>
    </row>
    <row r="29">
      <c r="A29" s="3" t="inlineStr">
        <is>
          <t>Triple-S Management Corporation stockholders' equity</t>
        </is>
      </c>
    </row>
    <row r="30">
      <c r="A30" s="4" t="inlineStr">
        <is>
          <t>Common stock, $1 par value. Authorized 100,000,000 shares; issued and outstanding 23,794,612 and 23,430,292 shares at September 30, 2021 and December 31, 2020, respectively</t>
        </is>
      </c>
      <c r="B30" s="5" t="n">
        <v>23795</v>
      </c>
      <c r="C30" s="5" t="n">
        <v>23430</v>
      </c>
    </row>
    <row r="31">
      <c r="A31" s="4" t="inlineStr">
        <is>
          <t>Additional paid-in capital</t>
        </is>
      </c>
      <c r="B31" s="5" t="n">
        <v>63471</v>
      </c>
      <c r="C31" s="5" t="n">
        <v>57399</v>
      </c>
    </row>
    <row r="32">
      <c r="A32" s="4" t="inlineStr">
        <is>
          <t>Retained earnings</t>
        </is>
      </c>
      <c r="B32" s="5" t="n">
        <v>952258</v>
      </c>
      <c r="C32" s="5" t="n">
        <v>897221</v>
      </c>
    </row>
    <row r="33">
      <c r="A33" s="4" t="inlineStr">
        <is>
          <t>Accumulated other comprehensive loss, net</t>
        </is>
      </c>
      <c r="B33" s="5" t="n">
        <v>-21850</v>
      </c>
      <c r="C33" s="5" t="n">
        <v>-9820</v>
      </c>
    </row>
    <row r="34">
      <c r="A34" s="4" t="inlineStr">
        <is>
          <t>Total Triple-S Management Corporation stockholders' equity</t>
        </is>
      </c>
      <c r="B34" s="5" t="n">
        <v>1017674</v>
      </c>
      <c r="C34" s="5" t="n">
        <v>968230</v>
      </c>
    </row>
    <row r="35">
      <c r="A35" s="4" t="inlineStr">
        <is>
          <t>Non-controlling interest in consolidated subsidiary</t>
        </is>
      </c>
      <c r="B35" s="5" t="n">
        <v>-733</v>
      </c>
      <c r="C35" s="5" t="n">
        <v>-717</v>
      </c>
    </row>
    <row r="36">
      <c r="A36" s="4" t="inlineStr">
        <is>
          <t>Total stockholders' equity</t>
        </is>
      </c>
      <c r="B36" s="5" t="n">
        <v>1016941</v>
      </c>
      <c r="C36" s="5" t="n">
        <v>967513</v>
      </c>
    </row>
    <row r="37">
      <c r="A37" s="4" t="inlineStr">
        <is>
          <t>Total liabilities and stockholders' equity</t>
        </is>
      </c>
      <c r="B37" s="6" t="n">
        <v>3191666</v>
      </c>
      <c r="C37" s="6" t="n">
        <v>3088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Available to Stockholders and Net Income per Share</t>
        </is>
      </c>
      <c r="B1" s="2" t="inlineStr">
        <is>
          <t>9 Months Ended</t>
        </is>
      </c>
    </row>
    <row r="2">
      <c r="B2" s="2" t="inlineStr">
        <is>
          <t>Sep. 30, 2021</t>
        </is>
      </c>
    </row>
    <row r="3">
      <c r="A3" s="3" t="inlineStr">
        <is>
          <t>Net Income Available to Stockholders and Net Income per Share [Abstract]</t>
        </is>
      </c>
    </row>
    <row r="4">
      <c r="A4" s="4" t="inlineStr">
        <is>
          <t>Net Income Available to Stockholders and Net Income per Share</t>
        </is>
      </c>
      <c r="B4" s="4" t="inlineStr">
        <is>
          <t xml:space="preserve">13.
Net Income Available to Stockholders and Net Income per Share The following table sets forth the computation of basic and diluted earnings per share:
Three months ended September 30,
Nine
months ended September 30,
2021
2020
2021
2020
Numerator for earnings per share:
Net income attributable to TSM available to stockholders
$
8,167
$
23,581
$
55,037
$
41,035
Denominator for basic earnings per share:
Weighted average of common shares
23,494,415
23,073,511
23,402,622
23,215,840
Effect of dilutive securities
116,257
120,469
143,655
102,229
Denominator for diluted earnings per share
23,610,672
23,193,980
23,546,277
23,318,069
Basic net income per share attributable to TSM
$
0.35
$
1.02
$
2.35
$
1.77
Diluted net income per share attributable to TSM
$
0.35
$
1.02
$
2.34
$
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1</t>
        </is>
      </c>
    </row>
    <row r="3">
      <c r="A3" s="3" t="inlineStr">
        <is>
          <t>Contingencies [Abstract]</t>
        </is>
      </c>
    </row>
    <row r="4">
      <c r="A4" s="4" t="inlineStr">
        <is>
          <t>Contingencies</t>
        </is>
      </c>
      <c r="B4" s="4" t="inlineStr">
        <is>
          <t>14.
Contingencies The following information supplements and amends, as applicable, the disclosures in Note 25 to the Consolidated Financial Statements of the Company’s 2020 Annual Report on Form 10-K. The Company’s business is subject to
numerous laws and regulations promulgated by Federal, Puerto Rico, U.S. Virgin Islands (USVI), Costa Rica, British Virgin Islands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The Company is involved in various legal actions arising in the ordinary course of business. The Company is also defendant in various other litigations and proceedings, some of which are described below. Where the Company
believes that a loss is both probable and estimable, such amounts have been recorded. Although the Company believes the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However, there are legal proceedings where a loss is reasonably possible, and for which it is possible to reasonably estimate the amount of the possible loss or range of
losses. We currently believe that on September 30, 2021, the range of possible losses for such proceedings in excess of established reserves is, in the aggregate, from $0 to approximately $10,000. The outcome of legal proceedings is inherently uncertain;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effect on the consolidated financial condition, operating results and/or cash flows of the Company. Additionally, we may face various potential litigation claims that have not been asserted to date. In re Blue Cross Blue Shield Antitrust Litigation TSS is a co-defendant with multiple Blue Plans and the Blue Cross Blue Shield Association in a multi-district class action
litigation filed by a group of providers and subscribers on July 24, 2012 and October 1, 2012, respectively, that has since been consolidated by the United States District Court for the Northern District of Alabama, Southern Division, in the case
captioned In re Blue Cross Blue Shield Association Antitrust Litigation. Essentially, provider plaintiffs allege that the exclusive service area requirements of the Primary License Agreements with the Blue Plans constitute an illegal horizontal
market allocation under federal antitrust laws. As per provider plaintiffs, the quid pro quo for said “market allocation” is a horizontal price fixing and boycott conspiracy implemented through BCBSA and whose benefits are allegedly derived through
the BCBSA’s BlueCard/National Accounts Program. Among the remedies sought, provider plaintiffs seek increased compensation rates and operational changes. In turn, subscriber plaintiffs allege that the alleged conspiracy to allocate markets have
prevented subscribers from being offered competitive prices and resulted in higher premiums for Blue Plan subscribers. Subscribers seek damages for the amounts that the Blue Plan premiums allegedly have been artificially inflated as a result of the
alleged antitrust violations. Both actions seek injunctive relief. Prior to consolidation, motions to dismiss were filed by several plans, including TSS, whose request was ultimately denied
by the court without prejudice. On April 6, 2015, plaintiffs filed suit in the United States District Court of Puerto Rico against TSS. Said complaint, nonetheless, is believed not to preclude TSS’ jurisdictional arguments. Since inception, the
Company has joined BCBSA and other Blue Plans in vigorously contesting these claims. On April 5, 2018, the United States District Court for the Northern District of Alabama, Southern Division, issued its ruling on the parties’ respective motions
for partial summary judgment on the standard of review applicable to plaintiffs’ claims under Section 1 of the Sherman Act and subscriber plaintiffs’ motion for partial summary judgment on the Blue Plan’s single entity defense. After considering
the “undisputed” facts (for summary judgment purposes only) and evidence currently on record in the light most favorable to defendants, the court essentially found that: (a) the combination of Exclusive Service Areas and the National Best Efforts
Rule are subject to the Per Se standard of review; (b) there remain genuine issues of material fact as to whether defendants’ conduct can be shielded by the “single entity” defense; and (c) claims concerning the BlueCard Program and uncoupling
rules are due to be analyzed under the Rule of Reason standard. On April 16, 2018, Defendants moved the Federal District Court for the Northern District of Alabama to certify for immediate
interlocutory appeal the Court’s April 5, 2018 Standard of Review Ruling. On June 12, 2018 Hon. Judge Proctor agreed to grant Defendant’s motion for certification pursuant to 28 U.S.C. §1292(b). Defendants filed their Notice of Appeal on July 12,
2018. On December 12, 2018, the Court of Appeals for the Eleventh Circuit denied Defendants’ petition to appeal the District Court’s Standard of Review Ruling. On July 29, 2020, the Defendants reached a settlement agreement with subscribers,
which was subject to approval by the BCBSA and Member Plans boards, as well as from the Federal District Court for the Northern District of Alabama. Following the BCBSA Board of Directors and Members Plans’ August 14, 2020 approval, on September
30, 2020, the Company’s Board of Directors voted to approve the Settlement Agreement. On November 30, 2020, the Federal District Court for the Northern District of Alabama issued its Memorandum Opinion and Preliminary Order approving settlement
terms. The Settlement Agreement requires a monetary settlement payment from defendants. On March 1, 2021, the plans finished producing the data for settlement notice and allocation. The deadline for class members to opt-out or file objections to
Settlement was July 28, 2021. The Company's portion of the monetary settlement payment was estimated at $32,000, which was accrued during
the year ended December 31, 2020. As of September 30, 2021 the accrued amount related to this contingency was $27,364. Following the suspension of negotiation efforts with providers and the stay of litigation proceedings from July 2019 to
October 2020, providers resumed their mediation efforts with Defendants in Octo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3" t="inlineStr">
        <is>
          <t>Segment Information [Abstract]</t>
        </is>
      </c>
    </row>
    <row r="4">
      <c r="A4" s="4" t="inlineStr">
        <is>
          <t>Segment Information</t>
        </is>
      </c>
      <c r="B4" s="4" t="inlineStr">
        <is>
          <t>15.
Segment Information The operations of the Company are conducted principally through three reportable business segments: Managed Care, Life Insurance, and Property and Casualty Insurance. The Company evaluates performance based primarily on the operating
revenues and operating income of each segment. Operating revenues include Premiums Earned, Net, Administrative Service Fees and Net Investment Income. Operating costs include Claims Incurred and Operating Expenses. The Company calculates operating
income or loss as operating revenues less operating costs. The following tables summarize the operations by reportable segment for the three months and nine months ended September 30, 2021 and 2020:
Three months ended September 30,
Nine
months ended September 30,
2021
2020
2021
2020
Operating revenues
Managed Care:
Premiums earned, net
$
939,210
$
849,529
$
2,779,869
$
2,447,588
Administrative service fees
3,875
3,013
9,316
8,755
Intersegment premiums/service fees
598
644
2,319
2,624
Net investment income
8,088
5,065
19,088
14,763
Total Managed Care
951,771
858,251
2,810,592
2,473,730
Life Insurance:
Premiums earned, net
54,394
49,616
159,783
143,325
Intersegment premiums
636
516
1,811
1,552
Net investment income
6,785
6,900
19,851
20,625
Total Life Insurance
61,815
57,032
181,445
165,502
Property and Casualty Insurance:
Premiums earned, net
26,092
23,789
76,360
66,453
Intersegment premiums
153
153
460
460
Net investment income
2,569
2,103
6,847
6,551
Total Property and Casualty insurance
28,814
26,045
83,667
73,464
Other segments: *
Intersegment service revenues
2,229
2,595
9,678
7,637
Operating revenues from external sources
3,925
2,052
8,518
6,394
Total other segments
6,154
4,647
18,196
14,031
Total business segments
1,048,554
945,975
3,093,900
2,726,727
TSM operating revenues from external sources
130
100
392
355
Elimination of intersegment premiums/service fees
(1,387
)
(574
)
(4,590
)
(4,636
)
Elimination of intersegment service revenues
(2,229
)
(2,595
)
(9,678
)
(7,637
)
Consolidated operating revenues
$
1,045,068
$
942,906
$
3,080,024
$
2,714,809
*
Includes segments that are not required to be reported
separately, primarily the health clinics.
Three months ended September 30,
Nine
months ended September 30,
2021
2020
2021
2020
Operating income (loss):
Managed Care
$
8,532
$
13,006
$
34,496
$
56,495
Life Insurance
5,591
5,682
17,772
20,188
Property and Casualty insurance
1,975
4,386
7,763
10,921
Other segments *
(2,161
)
(1,639
)
(6,593
)
(4,552
)
Total business segments
13,937
21,435
53,438
83,052
TSM operating revenues from external sources
130
100
392
355
TSM unallocated operating expenses
(4,875
)
(1,633
)
(11,464
)
(4,877
)
Elimination of TSM intersegment charges
2,403
2,403
7,209
7,209
Consolidated operating income
11,595
22,305
49,575
85,739
Consolidated net realized investment gains (losses)
1,015
507
3,746
(180
)
Consolidated net unrealized investment (losses) gains on equity investments
(7,912
)
11,040
13,383
(17,428
)
Consolidated interest expense
(2,016
)
(2,096
)
(6,225
)
(5,813
)
Consolidated other income, net
11,085
1,811
19,047
6,217
Consolidated income before taxes
$
13,767
$
33,567
$
79,526
$
68,535
Depreciation and amortization expense:
Managed Care
$
2,319
$
2,085
$
7,111
$
8,061
Life Insurance
320
289
965
869
Property and Casualty insurance
72
93
216
296
Other segments*
355
240
1,057
913
Total business segments
3,066
2,707
9,349
10,139
TSM depreciation expense
488
404
1,318
716
Consolidated depreciation and amortization expense
$
3,554
$
3,111
$
10,667
$
10,855
*
Includes segments that are not required to be reported separately, primarily the health clinics.
September 30, 2021
December 31, 2020
Assets:
Managed Care
$
1,456,710
$
1,319,389
Life Insurance
1,095,884
1,051,819
Property and Casualty Insurance
508,783
583,404
Other segments *
35,854
34,020
Total business segments
3,097,231
2,988,632
Unallocated amounts related to TSM:
Cash, cash equivalents, and investments
16,945
16,489
Property and equipment, net
74,209
68,678
Other assets
90,257
88,684
181,411
173,851
Elimination entries-intersegment receivables and others
(86,976
)
(74,065
)
Consolidated total assets
$
3,191,666
$
3,088,418
*
Includes segments that are not required to be reported separately, primarily the health clinic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6.
Subsequent Events The Company evaluated subsequent events through the date the unaudited condensed consolidated interim financial statements were issued.
No events, other than those described in these notes, have occurred that require adjustment or disclosure pursuant to current Accounting Standard Codific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 [Abstract]</t>
        </is>
      </c>
    </row>
    <row r="4">
      <c r="A4" s="4" t="inlineStr">
        <is>
          <t>Basis of Presentation</t>
        </is>
      </c>
      <c r="B4" s="4" t="inlineStr">
        <is>
          <t>The accompanying condensed consolidated interim financial statements prepared by Triple-S Management Corporation (Triple-S, TSM, the
Company, the Corporation, we, us or our) and its subsidiaries are unaudited. The condensed consolidated interim financial statements do not include all the information and the footnotes required by accounting principles generally accepted in the
United States of America (GAAP or U.S. GAAP) for complete financial statement presentation pursuant to the rules and regulations of the Securities and Exchange Commission (SEC). Accordingly, these condensed consolidated interim financial statements
should be read in conjunction with the audited consolidated financial statements included in the Company’s Annual Report on Form 10-K for the year ended December 31, 2020. In the opinion of management, all adjustments, consisting of a normal recurring nature necessary for a fair presentation of such condensed
consolidated interim financial statements, have been included. The results of operations for the three and nine months ended September 30, 2021 are not necessarily indicative of the results for the full year ending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 [Abstract]</t>
        </is>
      </c>
    </row>
    <row r="4">
      <c r="A4" s="4" t="inlineStr">
        <is>
          <t>Recently Adopted Accounting Standards and Future Adoptions of Accounting Standards</t>
        </is>
      </c>
      <c r="B4" s="4" t="inlineStr">
        <is>
          <t>Recently Adopted Accounting Standards On August 28, 2018, the Financial Accounting Standards Board (FASB) issued guidance for Compensation – Retirement Benefits – Defined
Benefit Plans – General which addresses changes to the disclosure requirement for defined benefit plans. The amendments in this guidance modify the disclosure requirements for employers that sponsor defined benefit pension or other postretirement
plans. Specifically, the guidance removes certain disclosure requirements, including the amounts of accumulated other comprehensive income expected to be recognized as components of net periodic benefit cost over the next fiscal year, related-party
disclosures concerning the amount of future annual benefits covered by insurance and annuity contracts and significant transactions between the employer and related-parties and the plan, and adds other disclosures including the weighted-average
interest crediting rates for cash balance plans and other plans with promised interest crediting rates, and an explanation for the reasons for significant gains and losses related to changes in the benefit obligation for the period. The Company
adopted the standard effective January 1, 2021. The adoption of this guidance did not have a material impact on the presentation and disclosures of the Company’s consolidated financial statements. On December 18, 2019, the FASB issued Accounting Standards Update (ASU) 2019-12: Income Taxes (Topic 740): Simplifying the Accounting for
Income Taxes. The amendments in this update simplify the accounting for income taxes by removing certain exceptions to the general principles in Topic 740. Also, the amendments simplify the accounting for income taxes by requiring the following: (1)
that an entity recognize a franchise tax that is partially based on income in accordance with Topic 740 and account for any incremental amount incurred as a non-income-based tax; (2) that an entity evaluate when a step-up in the tax basis of Goodwill
should be considered part of the business combination in which the book goodwill was originally recognized and when it should instead be considered a separate transaction; and (3) that an entity reflect the effect of an enacted change in tax laws or
rates in the annual effective tax rate computation in the interim period that included the enactment date. The Company adopted the standard effective January 1, 2021. The adoption of this guidance did not have a material impact on the results of the
Company’s consolidated financial statements. On January 16, 2020, the FASB issued guidance to clarify the interaction between the accounting standards on recognition and measurement of
financial instruments in Topic 321: Investments – Equity Securities, the one on equity method investments in Topic 323: Investments – Equity Method and Joint Ventures, and forward contracts and purchased options in Topic 815: Derivatives and Hedging.
The amendments clarify that upon an increase or decrease in level of ownership or degree of influence, a company should remeasure the interest held in the investee to take into account observable transactions immediately before applying or
discontinuing the equity method of accounting under Topic 323. The guidance also clarifies that an entity should not consider whether, upon the settlement of the forward contract or exercise of the purchase option, individually or with existing
investments, the underlying securities would be accounted for under the equity method in Topic 323 or the fair value option. The Company adopted the standard effective January 1, 2021. The adoption of this guidance did not have a material impact on
the results of the Company’s consolidated financial statements. Future Adoptions of Accounting Standards On January 7, 2021, the FASB issued ASU 2021-01: Reference Rate Reform (Topic 848): Scope Refinement – to clarify the scope of the recent
reference reform guidance in Topic 848. This ASU refines the scope of Topic 848 and clarifies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The Company is
currently in the process of identifying its LIBOR-based contracts that will be affected by the phase-out of LIBOR and expects to use the optional expedients provided in this ASU. Other than the accounting pronouncements disclosed above, there were no other new accounting pronouncements issued during the three and
nine months ended September 30, 2021 that could have a material impact on the Company’s financial position, operating results or financials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9 Months Ended</t>
        </is>
      </c>
    </row>
    <row r="2">
      <c r="B2" s="2" t="inlineStr">
        <is>
          <t>Sep. 30, 2021</t>
        </is>
      </c>
    </row>
    <row r="3">
      <c r="A3" s="3" t="inlineStr">
        <is>
          <t>Investment in Securities [Abstract]</t>
        </is>
      </c>
    </row>
    <row r="4">
      <c r="A4" s="4" t="inlineStr">
        <is>
          <t>Amortized Cost and Estimated Fair Value for Available-for-Sale and Held-to-Maturity Securities by Major Security Type and Class of Security</t>
        </is>
      </c>
      <c r="B4" s="4" t="inlineStr">
        <is>
          <t xml:space="preserve">The amortized cost for debt securities and alternative investments, gross unrealized gains and losses, and estimated fair value for the
Company’s investments in securities by major security type and class of security as of September 30, 2021, and December 31, 2020, were as follows:
September 30,
2021
Amortized cost
Gross unrealized gains
Gross unrealized losses
Estimated fair value
Fixed-maturities available-for-sale
Obligations of government-sponsored enterprises
$
21,303
$
294
$
(53
)
$
21,544
U.S. Treasury securities and obligations of U.S. government instrumentalities
104,546
5,367
(4
)
109,909
Municipal securities
611,211
40,598
(853
)
650,956
Corporate bonds
177,640
23,510
(69
)
201,081
Residential mortgage-backed securities
284,745
16,807
(546
)
301,006
Collateralized mortgage obligations
5,301
437
-
5,738
Total fixed-maturities available-for-sale
$
1,204,746
$
87,013
$
(1,525
)
$
1,290,234
December 31, 2020
Amortized cost
Gross unrealized gains
Gross unrealized losses
Estimated fair value
Fixed-maturities available-for-sale
Obligations of government-sponsored enterprises
$
24,496
$
665
$
(9
)
$
25,152
U.S. Treasury securities and obligations of U.S. government instrumentalities
103,694
7,993
-
111,687
Municipal securities
646,961
54,067
-
701,028
Corporate bonds
189,516
30,280
-
219,796
Residential mortgage-backed securities
249,801
21,487
(57
)
271,231
Collateralized mortgage obligations
12,954
638
(21
)
13,571
Total fixed-maturities available-for-sale
$
1,227,422
$
115,130
$
(87
)
$
1,342,465
September 30,
2021
Amortized cost
Gross unrealized gains
Gross unrealized losses
Estimated fair value
Fixed-maturities held-to-maturity
U.S. Treasury securities and obligations of U.S. government instrumentalities
$
613
$
154
$
-
$
767
Residential mortgage-backed securities
164
8
-
172
Certificates of deposit
1,093
-
-
1,093
Total fixed-maturities held-to-maturity
$
1,870
$
162
$
-
$
2,032
December 31, 2020
Amortized cost
Gross unrealized gains
Gross unrealized losses
Estimated fair value
Fixed-maturities held-to-maturity
U.S. Treasury securities and obligations of U.S. government instrumentalities
$
614
$
201
$
-
$
815
Residential mortgage-backed securities
164
17
-
181
Certificates of deposit
1,089
-
-
1,089
Total fixed-maturities held-to-maturity
$
1,867
$
218
$
-
$
2,085
September 30,
2021
Amortized cost
Gross unrealized gains
Gross unrealized losses
Estimated fair value
Other invested assets - Alternative investments
$
105,151
$
17,908
$
(3,663
)
$
119,396
December 31, 2020
Amortized cost
Gross unrealized gains
Gross unrealized losses
Estimated fair value
Other invested assets - Alternative investments
$
112,171
$
6,119
$
(3,385
)
$
114,905 </t>
        </is>
      </c>
    </row>
    <row r="5">
      <c r="A5" s="4" t="inlineStr">
        <is>
          <t>Securities in Continuous Unrealized Loss Position</t>
        </is>
      </c>
      <c r="B5" s="4" t="inlineStr">
        <is>
          <t xml:space="preserve">Gross unrealized losses on investment securities and the estimated fair value of the related securities, aggregated by investment category
and length of time that individual securities have been in a continuous unrealized loss position as of September 30, 2021 and December 31, 2020 were as follows:
September 30,
2021
Less than 12 months
12 months or longer
Total
Estimated Fair Value
Gross Unrealized Loss
Number of Securities
Estimated Fair Value
Gross Unrealized Loss
Number of Securities
Estimated Fair Value
Gross Unrealized Loss
Number of Securities
Fixed-maturities available-for-sale
Obligations of government-sponsored enterprises
$
4,665
$
(22
)
4
$
1,518
$
(31
)
1
$
6,183
$
(53
)
5
U.S. Treasury securities and obligations of U.S. government instrumentalities 983 (4 ) 1 - - - 983 (4 ) 1
Municipal securities
70,535
(853
)
16
-
-
-
70,535
(853
)
16
Corporate bonds
3,931
(69
)
1
-
-
-
3,931
(69
)
1
Residential mortgage-backed securities
48,592
(546
)
13
-
-
-
48,592
(546
)
13
Total fixed-maturities available-for-sale
$
128,706
$
(1,494
)
35
$
1,518
$
(31
)
1
$
130,224
$
(1,525
)
36
Other invested assets - Alternative investments
$
2,439
$
(105
)
2
$
18,022
$
(3,558
)
7
$
20,461
$
(3,663
)
9
December 31, 2020
Less than 12 months
12 months or longer
Total
Estimated Fair Value
Gross Unrealized Loss
Number of Securities
Estimated Fair Value
Gross Unrealized Loss
Number of Securities
Estimated Fair Value
Gross Unrealized Loss
Number of Securities
Fixed-maturities available-for-sale
Obligations of government-sponsored enterprises
$
1,539
$
(9
)
1
$
-
$
-
-
$
1,539
$
(9
)
1
Residential mortgage-backed securities
3,624
(57
)
1
-
-
-
3,624
(57
)
1
Collateralized mortgage obligations
6,060
(21
)
2
-
-
-
6,060
(21
)
2
Total fixed-maturities available-for-sale
$
11,223
$
(87
)
4
$
-
$
-
-
$
11,223
$
(87
)
4
Other invested assets - Alternative investments
$
12,584
$
(808
)
4
$
16,396
$
(2,577
)
6
$
28,980
$
(3,385
)
10 </t>
        </is>
      </c>
    </row>
    <row r="6">
      <c r="A6" s="4" t="inlineStr">
        <is>
          <t>Maturities of Investment Securities Classified as Available for Sale and Held to Maturity</t>
        </is>
      </c>
      <c r="B6" s="4" t="inlineStr">
        <is>
          <t xml:space="preserve">Maturities of investment securities classified as available-for-sale and held-to-maturity were as follows:
September 30,
2021
Amortized cost
Estimated fair value
Fixed-maturities available-for-sale
Due in one year or less
$
60,380
$
61,218
Due after one year through five years
572,854
605,722
Due after five years through ten years
149,432
157,360
Due after ten years
132,034
159,190
Residential mortgage-backed securities
284,745
301,006
Collateralized mortgage obligations
5,301
5,738
$
1,204,746
$
1,290,234
Fixed-maturities held-to-maturity
Due in one year or less
$
1,093
$
1,093
Due after ten years
613
767
Residential mortgage-backed securities
164
172
$
1,870
$
2,0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ized and Unrealized Gains (Losses) (Tables)</t>
        </is>
      </c>
      <c r="B1" s="2" t="inlineStr">
        <is>
          <t>9 Months Ended</t>
        </is>
      </c>
    </row>
    <row r="2">
      <c r="B2" s="2" t="inlineStr">
        <is>
          <t>Sep. 30, 2021</t>
        </is>
      </c>
    </row>
    <row r="3">
      <c r="A3" s="3" t="inlineStr">
        <is>
          <t>Realized and Unrealized Gains (Losses) [Abstract]</t>
        </is>
      </c>
    </row>
    <row r="4">
      <c r="A4" s="4" t="inlineStr">
        <is>
          <t>Realized Gains and Losses from Investments</t>
        </is>
      </c>
      <c r="B4" s="4" t="inlineStr">
        <is>
          <t>Information regarding realized and unrealized gains and losses from investments is as follows:
Three months ended
Nine months ended
September 30,
September 30,
2021
2020
2021
2020
Realized gains (losses)
Fixed-maturity securities
Fixed-maturities available-for-sale
Gross gains
$
-
$
402
$
90
$
1,953
Gross losses
(138
)
(1
)
(1,104
)
(7
)
Total fixed-maturity securities
(138
)
401
(1,014
)
1,946
Equity investments
Gross gains
238
67
2,121
1,057
Gross losses
(19
)
(479
)
(438
)
(3,249
)
Gross losses from impaired securities
-
-
-
(678
)
Total equity investments
219
(412
)
1,683
(2,870
)
Other invested assets
Gross gains
934
518
3,077
744
Total other invested assets
934
518
3,077
744
Net realized gains (losses) on securities
$
1,015
$
507
$
3,746
$
(180
)</t>
        </is>
      </c>
    </row>
    <row r="5">
      <c r="A5" s="4" t="inlineStr">
        <is>
          <t>Changes in Net Unrealized Gains (Losses)</t>
        </is>
      </c>
      <c r="B5" s="4" t="inlineStr">
        <is>
          <t xml:space="preserve">The gross losses from impaired securities during the nine
months ended September 30, 2020 are
Three months ended September 30,
Nine
months ended September 30,
2021
2020
2021
2020
Changes in net unrealized gains (losses):
Recognized in accumulated other comprehensive income (loss):
Fixed-maturities – available-for-sale
$
(3,742
)
$
4,705
$
(29,555
)
$
44,943
Other invested assets
4,136
1,498
11,511
(2,700
)
$
394
$
6,203
$
(18,044
)
$
42,243
Not recognized in the consolidated financial statements:
Fixed-maturities – held-to-maturity
$
(11
)
$
(6
)
$
(56
)
$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miums and Other Receivables, Net (Tables)</t>
        </is>
      </c>
      <c r="B1" s="2" t="inlineStr">
        <is>
          <t>9 Months Ended</t>
        </is>
      </c>
    </row>
    <row r="2">
      <c r="B2" s="2" t="inlineStr">
        <is>
          <t>Sep. 30, 2021</t>
        </is>
      </c>
    </row>
    <row r="3">
      <c r="A3" s="3" t="inlineStr">
        <is>
          <t>Premiums and Other Receivables, Net [Abstract]</t>
        </is>
      </c>
    </row>
    <row r="4">
      <c r="A4" s="4" t="inlineStr">
        <is>
          <t>Premium and Other Receivables, Net</t>
        </is>
      </c>
      <c r="B4" s="4" t="inlineStr">
        <is>
          <t xml:space="preserve">Premiums and Other Receivables, Net were as follows:
September 30, 2021
December 31, 2020
Premiums
$
177,298
$
106,322
Self-funded group receivables
27,767
26,412
FEHBP
15,002
12,830
Agent balances
30,235
31,509
Accrued interest
9,206
10,418
Reinsurance recoverable
157,665
216,314
Other
128,988
135,774
546,161
539,579
Less allowance for doubtful receivables:
Premiums
34,433
37,231
Other
15,251
13,508
49,684
50,739
Total premium and other receivables, net
$
496,477
$
488,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Fair Value Measurements by Level for Assets Measured at Fair Value on a Recurring Basis</t>
        </is>
      </c>
      <c r="B4" s="4" t="inlineStr">
        <is>
          <t xml:space="preserve">The following tables summarize fair value measurements by level for assets measured at fair value on a recurring basis:
September 30, 2021
Level 1
Level 2
Level 3
Total
Fixed-maturities available-for-sale
Obligations of government-sponsored enterprises
$
-
$
21,544
$
-
$
21,544
U.S. Treasury securities and obligations of U.S. government instrumentalities
109,909
-
-
109,909
Municipal securities
-
650,956
-
650,956
Corporate bonds
-
201,081
-
201,081
Residential agency mortgage-backed securities
-
301,006
-
301,006
Collateralized mortgage obligations
-
5,738
-
5,738
Total fixed-maturities available-for-sale
$
109,909
$
1,180,325
$
-
$
1,290,234
Equity investments
$
276,531
$
236,893
$
5,341
$
518,765
December 31, 2020
Level 1
Level 2
Level 3
Total
Fixed-maturities available-for-sale
Obligations of government-sponsored enterprises
$
-
$
25,152
$
-
$
25,152
U.S. Treasury securities and obligations of U.S. government instrumentalities
111,687
-
-
111,687
Municipal securities
-
701,028
-
701,028
Corporate bonds
-
219,796
-
219,796
Residential agency mortgage-backed securities
-
271,231
-
271,231
Collateralized mortgage obligations
-
13,571
-
13,571
Total fixed-maturities available-for-sale
$
111,687
$
1,230,778
$
-
$
1,342,465
Equity investments
$
220,118
$
179,108
$
5,102
$
404,328 </t>
        </is>
      </c>
    </row>
    <row r="5">
      <c r="A5" s="4" t="inlineStr">
        <is>
          <t>Reconciliation of Assets Measured at Fair Value on Recurring Basis</t>
        </is>
      </c>
      <c r="B5" s="4" t="inlineStr">
        <is>
          <t xml:space="preserve">A reconciliation of the beginning and ending balances of assets measured at fair value on a recurring basis using significant unobservable inputs (Level 3)
for the three and nine months ended September 30 is as follows: Fair Value Measurements Using Significant Unobservable Inputs (Level 3)
Three months ended
Nine
months ended
September 30, 2021
September 30,
2021
Beginning Balance
$
5,199
$
5,102
Unrealized in other accumulated comprehensive income
142
239
Ending Balance
$
5,341
$
5,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Sep. 30, 2021</t>
        </is>
      </c>
      <c r="C1" s="2" t="inlineStr">
        <is>
          <t>Dec. 31, 2020</t>
        </is>
      </c>
    </row>
    <row r="2">
      <c r="A2" s="3" t="inlineStr">
        <is>
          <t>Triple-S Management Corporation stockholders' equity</t>
        </is>
      </c>
    </row>
    <row r="3">
      <c r="A3" s="4" t="inlineStr">
        <is>
          <t>Common stock, par value (in dollars per share)</t>
        </is>
      </c>
      <c r="B3" s="6" t="n">
        <v>1</v>
      </c>
      <c r="C3" s="6" t="n">
        <v>1</v>
      </c>
    </row>
    <row r="4">
      <c r="A4" s="4" t="inlineStr">
        <is>
          <t>Common stock, authorized (in shares)</t>
        </is>
      </c>
      <c r="B4" s="5" t="n">
        <v>100000000</v>
      </c>
      <c r="C4" s="5" t="n">
        <v>100000000</v>
      </c>
    </row>
    <row r="5">
      <c r="A5" s="4" t="inlineStr">
        <is>
          <t>Common stock, issued (in shares)</t>
        </is>
      </c>
      <c r="B5" s="5" t="n">
        <v>23794612</v>
      </c>
      <c r="C5" s="5" t="n">
        <v>23430292</v>
      </c>
    </row>
    <row r="6">
      <c r="A6" s="4" t="inlineStr">
        <is>
          <t>Common stock, outstanding (in shares)</t>
        </is>
      </c>
      <c r="B6" s="5" t="n">
        <v>23794612</v>
      </c>
      <c r="C6" s="5" t="n">
        <v>23430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im Liabilities (Tables)</t>
        </is>
      </c>
      <c r="B1" s="2" t="inlineStr">
        <is>
          <t>9 Months Ended</t>
        </is>
      </c>
    </row>
    <row r="2">
      <c r="B2" s="2" t="inlineStr">
        <is>
          <t>Sep. 30, 2021</t>
        </is>
      </c>
    </row>
    <row r="3">
      <c r="A3" s="3" t="inlineStr">
        <is>
          <t>Claim Liabilities [Abstract]</t>
        </is>
      </c>
    </row>
    <row r="4">
      <c r="A4" s="4" t="inlineStr">
        <is>
          <t>Reconciliation of Beginning and Ending Balances of Claim Liabilities</t>
        </is>
      </c>
      <c r="B4" s="4" t="inlineStr">
        <is>
          <t>The tables below present a reconciliation of the beginning and ending balances of Claim Liabilities during the nine months ended
September 30:
Nine
months ended September 30,
2021
Managed Care
Other Business Segments *
Consolidated
Claim liabilities at beginning of period
$
445,655
$
341,447
$
787,102
Reinsurance recoverable on claim liabilities
-
(138,816
)
(138,816
)
Net claim liabilities at beginning of period
445,655
202,631
648,286
Claims incurred
Current period insured events
2,485,095
92,526
2,577,621
Prior period insured events
(35,986
)
982
(35,004
)
Total
2,449,109
93,508
2,542,617
Payments of losses and loss-adjustment
expenses
Current period insured events
2,124,676
47,360
2,172,036
Prior period insured events
236,405
63,086
299,491
Total
2,361,081
110,446
2,471,527
Net claim liabilities at end of period
533,683
185,693
719,376
Reinsurance recoverable on claim liabilities
-
79,132
79,132
Claim liabilities at end of period
$
533,683
$
264,825
$
798,508
*
Other Business Segments include the Life
Insurance and Property and Casualty segments, as well as intersegment eliminations.
Nine
months ended September 30,
2020
Managed Care
Other Business Segments *
Consolidated
Claim liabilities at beginning of period
$
341,277
$
367,981
$
709,258
Reinsurance recoverable on claim liabilities
-
(137,017
)
(137,017
)
Net claim liabilities at beginning of period
341,277
230,964
572,241
Claims incurred
Current period insured events
2,000,825
84,358
2,085,183
Prior period insured events
24,297
(7,885
)
16,412
Total
2,025,122
76,473
2,101,595
Payments of losses and loss-adjustment
expenses
Current period insured events
1,678,400
45,815
1,724,215
Prior period insured events
267,427
41,081
308,508
Total
1,945,827
86,896
2,032,723
Net claim liabilities at end of period
420,572
220,541
641,113
Reinsurance recoverable on claim liabilities
-
145,807
145,807
Claim liabilities at end of period
$
420,572
$
366,348
$
786,920
*
Other Business Segments include the Life Insurance and Property and Casualty segments, as well as intersegment eliminations.</t>
        </is>
      </c>
    </row>
    <row r="5">
      <c r="A5" s="4" t="inlineStr">
        <is>
          <t>Incurred and Paid Claims Development, Net of Reinsurance and Total Incurred But Not Reported Liabilities Plus Expected Development on Reported Claims Included in Net Incurred Claims Amounts</t>
        </is>
      </c>
      <c r="B5" s="4" t="inlineStr">
        <is>
          <t xml:space="preserve">The following is information about incurred and paid claims
development, net of reinsurance, as of September 30, 2021, as well as cumulative claim frequency. Additional information presented includes total incurred-but-not-reported liabilities plus expected development on reported claims which is included
within the net incurred claims amounts.
Incurred Year
Total of IBNR Liabilities Plus Expected Development on Reported Claims
2020 $
119,675
2021
360,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Tables)</t>
        </is>
      </c>
      <c r="B1" s="2" t="inlineStr">
        <is>
          <t>9 Months Ended</t>
        </is>
      </c>
    </row>
    <row r="2">
      <c r="B2" s="2" t="inlineStr">
        <is>
          <t>Sep. 30, 2021</t>
        </is>
      </c>
    </row>
    <row r="3">
      <c r="A3" s="3" t="inlineStr">
        <is>
          <t>Pension Plan [Abstract]</t>
        </is>
      </c>
    </row>
    <row r="4">
      <c r="A4" s="4" t="inlineStr">
        <is>
          <t>Components of Net Periodic Benefit</t>
        </is>
      </c>
      <c r="B4" s="4" t="inlineStr">
        <is>
          <t>The components of net periodic benefit cost were as follows:
Three months ended September 30,
Nine
months ended September 30,
2021
2020
2021
2020
Components of net periodic benefit cost:
Interest cost
$
1,370
$
1,474
$
4,120
$
4,554
Expected return on assets
(1,098
)
(2,211
)
(3,298
)
(6,629
)
Amortization of actuarial loss
994
396
2,944
884
Settlement loss
1,359
356
3,359
1,068
Net periodic benefit cost (income)
$
2,625
$
15
$
7,125
$
(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rehensive Income (Loss) (Tables)</t>
        </is>
      </c>
      <c r="B1" s="2" t="inlineStr">
        <is>
          <t>9 Months Ended</t>
        </is>
      </c>
    </row>
    <row r="2">
      <c r="B2" s="2" t="inlineStr">
        <is>
          <t>Sep. 30, 2021</t>
        </is>
      </c>
    </row>
    <row r="3">
      <c r="A3" s="3" t="inlineStr">
        <is>
          <t>Comprehensive Income (Loss) [Abstract]</t>
        </is>
      </c>
    </row>
    <row r="4">
      <c r="A4" s="4" t="inlineStr">
        <is>
          <t>Accumulated Balances of Other Comprehensive Income (Loss), Net of Tax</t>
        </is>
      </c>
      <c r="B4" s="4" t="inlineStr">
        <is>
          <t xml:space="preserve">The accumulated balances for each classification of other comprehensive income (loss), net of tax, are as follows:
Three months ended September 30,
Nine September 30
2021
2020
2021
2020
Net Unrealized Gain on Securities
Beginning Balance
$
77,399
$
85,110
$
91,689
$
57,830
Other comprehensive income (loss)
before reclassifications 1,233 5,149 (10,872 ) 31,879
Amounts reclassified from accumulated
other comprehensive (loss) income
(812
)
(406
)
(2,997
)
144
Net current period change
421
4,743
(13,869
)
32,023
Ending Balance
77,820
89,853
77,820
89,853
Liability for Pension Benefits
Beginning Balance
(100,291
)
(28,161
)
(101,509
)
(28,467
)
Amounts reclassified from accumulated
other comprehensive income
621
247
1,839
553
Ending Balance
(99,670
)
(27,914
)
(99,670
)
(27,914
)
Accumulated Other Comprehensive (Loss) Income
Beginning Balance
(22,892
)
56,949
(9,820
)
29,363
Other comprehensive income (loss)
before reclassifications
1,233
5,149
(10,872
)
31,879
Amounts reclassified from accumulated
other comprehensive (loss) income
(191
)
(159
)
(1,158
)
697
Net current period change
1,042
4,990
(12,030
)
32,576
Ending Balance
$
(21,850
)
$
61,939
$
(21,850
)
$
61,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Available to Stockholders and Net Income per Share (Tables)</t>
        </is>
      </c>
      <c r="B1" s="2" t="inlineStr">
        <is>
          <t>9 Months Ended</t>
        </is>
      </c>
    </row>
    <row r="2">
      <c r="B2" s="2" t="inlineStr">
        <is>
          <t>Sep. 30, 2021</t>
        </is>
      </c>
    </row>
    <row r="3">
      <c r="A3" s="3" t="inlineStr">
        <is>
          <t>Net Income Available to Stockholders and Net Income per Share [Abstract]</t>
        </is>
      </c>
    </row>
    <row r="4">
      <c r="A4" s="4" t="inlineStr">
        <is>
          <t>Computation of Basic and Diluted Earnings per Share</t>
        </is>
      </c>
      <c r="B4" s="4" t="inlineStr">
        <is>
          <t xml:space="preserve">The following table sets forth the computation of basic and diluted earnings per share:
Three months ended September 30,
Nine
months ended September 30,
2021
2020
2021
2020
Numerator for earnings per share:
Net income attributable to TSM available to stockholders
$
8,167
$
23,581
$
55,037
$
41,035
Denominator for basic earnings per share:
Weighted average of common shares
23,494,415
23,073,511
23,402,622
23,215,840
Effect of dilutive securities
116,257
120,469
143,655
102,229
Denominator for diluted earnings per share
23,610,672
23,193,980
23,546,277
23,318,069
Basic net income per share attributable to TSM
$
0.35
$
1.02
$
2.35
$
1.77
Diluted net income per share attributable to TSM
$
0.35
$
1.02
$
2.34
$
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Information [Abstract]</t>
        </is>
      </c>
    </row>
    <row r="4">
      <c r="A4" s="4" t="inlineStr">
        <is>
          <t>Operating Revenues by Major Operating Segment</t>
        </is>
      </c>
      <c r="B4" s="4" t="inlineStr">
        <is>
          <t>The following tables summarize the operations by reportable segment for the three months and nine months ended September 30, 2021 and 2020:
Three months ended September 30,
Nine
months ended September 30,
2021
2020
2021
2020
Operating revenues
Managed Care:
Premiums earned, net
$
939,210
$
849,529
$
2,779,869
$
2,447,588
Administrative service fees
3,875
3,013
9,316
8,755
Intersegment premiums/service fees
598
644
2,319
2,624
Net investment income
8,088
5,065
19,088
14,763
Total Managed Care
951,771
858,251
2,810,592
2,473,730
Life Insurance:
Premiums earned, net
54,394
49,616
159,783
143,325
Intersegment premiums
636
516
1,811
1,552
Net investment income
6,785
6,900
19,851
20,625
Total Life Insurance
61,815
57,032
181,445
165,502
Property and Casualty Insurance:
Premiums earned, net
26,092
23,789
76,360
66,453
Intersegment premiums
153
153
460
460
Net investment income
2,569
2,103
6,847
6,551
Total Property and Casualty insurance
28,814
26,045
83,667
73,464
Other segments: *
Intersegment service revenues
2,229
2,595
9,678
7,637
Operating revenues from external sources
3,925
2,052
8,518
6,394
Total other segments
6,154
4,647
18,196
14,031
Total business segments
1,048,554
945,975
3,093,900
2,726,727
TSM operating revenues from external sources
130
100
392
355
Elimination of intersegment premiums/service fees
(1,387
)
(574
)
(4,590
)
(4,636
)
Elimination of intersegment service revenues
(2,229
)
(2,595
)
(9,678
)
(7,637
)
Consolidated operating revenues
$
1,045,068
$
942,906
$
3,080,024
$
2,714,809
*
Includes segments that are not required to be reported
separately, primarily the health clinics.</t>
        </is>
      </c>
    </row>
    <row r="5">
      <c r="A5" s="4" t="inlineStr">
        <is>
          <t>Operating Income (Loss) and Depreciation and Amortization Expense</t>
        </is>
      </c>
      <c r="B5" s="4" t="inlineStr">
        <is>
          <t>Three months ended September 30,
Nine
months ended September 30,
2021
2020
2021
2020
Operating income (loss):
Managed Care
$
8,532
$
13,006
$
34,496
$
56,495
Life Insurance
5,591
5,682
17,772
20,188
Property and Casualty insurance
1,975
4,386
7,763
10,921
Other segments *
(2,161
)
(1,639
)
(6,593
)
(4,552
)
Total business segments
13,937
21,435
53,438
83,052
TSM operating revenues from external sources
130
100
392
355
TSM unallocated operating expenses
(4,875
)
(1,633
)
(11,464
)
(4,877
)
Elimination of TSM intersegment charges
2,403
2,403
7,209
7,209
Consolidated operating income
11,595
22,305
49,575
85,739
Consolidated net realized investment gains (losses)
1,015
507
3,746
(180
)
Consolidated net unrealized investment (losses) gains on equity investments
(7,912
)
11,040
13,383
(17,428
)
Consolidated interest expense
(2,016
)
(2,096
)
(6,225
)
(5,813
)
Consolidated other income, net
11,085
1,811
19,047
6,217
Consolidated income before taxes
$
13,767
$
33,567
$
79,526
$
68,535
Depreciation and amortization expense:
Managed Care
$
2,319
$
2,085
$
7,111
$
8,061
Life Insurance
320
289
965
869
Property and Casualty insurance
72
93
216
296
Other segments*
355
240
1,057
913
Total business segments
3,066
2,707
9,349
10,139
TSM depreciation expense
488
404
1,318
716
Consolidated depreciation and amortization expense
$
3,554
$
3,111
$
10,667
$
10,855
*
Includes segments that are not required to be reported separately, primarily the health clinics.</t>
        </is>
      </c>
    </row>
    <row r="6">
      <c r="A6" s="4" t="inlineStr">
        <is>
          <t>Assets</t>
        </is>
      </c>
      <c r="B6" s="4" t="inlineStr">
        <is>
          <t>September 30, 2021
December 31, 2020
Assets:
Managed Care
$
1,456,710
$
1,319,389
Life Insurance
1,095,884
1,051,819
Property and Casualty Insurance
508,783
583,404
Other segments *
35,854
34,020
Total business segments
3,097,231
2,988,632
Unallocated amounts related to TSM:
Cash, cash equivalents, and investments
16,945
16,489
Property and equipment, net
74,209
68,678
Other assets
90,257
88,684
181,411
173,851
Elimination entries-intersegment receivables and others
(86,976
)
(74,065
)
Consolidated total assets
$
3,191,666
$
3,088,418
*
Includes segments that are not required to be reported separately, primarily the health clinic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Fixed Maturities Available-for-Sale (Details) - USD ($) $ in Thousands</t>
        </is>
      </c>
      <c r="B1" s="2" t="inlineStr">
        <is>
          <t>Sep. 30, 2021</t>
        </is>
      </c>
      <c r="C1" s="2" t="inlineStr">
        <is>
          <t>Dec. 31, 2020</t>
        </is>
      </c>
    </row>
    <row r="2">
      <c r="A2" s="3" t="inlineStr">
        <is>
          <t>Fixed-maturities available-for-sale [Abstract]</t>
        </is>
      </c>
    </row>
    <row r="3">
      <c r="A3" s="4" t="inlineStr">
        <is>
          <t>Amortized cost</t>
        </is>
      </c>
      <c r="B3" s="6" t="n">
        <v>1204746</v>
      </c>
      <c r="C3" s="6" t="n">
        <v>1227422</v>
      </c>
    </row>
    <row r="4">
      <c r="A4" s="4" t="inlineStr">
        <is>
          <t>Gross unrealized gains</t>
        </is>
      </c>
      <c r="B4" s="5" t="n">
        <v>87013</v>
      </c>
      <c r="C4" s="5" t="n">
        <v>115130</v>
      </c>
    </row>
    <row r="5">
      <c r="A5" s="4" t="inlineStr">
        <is>
          <t>Gross unrealized losses</t>
        </is>
      </c>
      <c r="B5" s="5" t="n">
        <v>-1525</v>
      </c>
      <c r="C5" s="5" t="n">
        <v>-87</v>
      </c>
    </row>
    <row r="6">
      <c r="A6" s="4" t="inlineStr">
        <is>
          <t>Estimated fair value</t>
        </is>
      </c>
      <c r="B6" s="5" t="n">
        <v>1290234</v>
      </c>
      <c r="C6" s="5" t="n">
        <v>1342465</v>
      </c>
    </row>
    <row r="7">
      <c r="A7" s="4" t="inlineStr">
        <is>
          <t>Obligations of Government-sponsored Enterprises [Member]</t>
        </is>
      </c>
    </row>
    <row r="8">
      <c r="A8" s="3" t="inlineStr">
        <is>
          <t>Fixed-maturities available-for-sale [Abstract]</t>
        </is>
      </c>
    </row>
    <row r="9">
      <c r="A9" s="4" t="inlineStr">
        <is>
          <t>Amortized cost</t>
        </is>
      </c>
      <c r="B9" s="5" t="n">
        <v>21303</v>
      </c>
      <c r="C9" s="5" t="n">
        <v>24496</v>
      </c>
    </row>
    <row r="10">
      <c r="A10" s="4" t="inlineStr">
        <is>
          <t>Gross unrealized gains</t>
        </is>
      </c>
      <c r="B10" s="5" t="n">
        <v>294</v>
      </c>
      <c r="C10" s="5" t="n">
        <v>665</v>
      </c>
    </row>
    <row r="11">
      <c r="A11" s="4" t="inlineStr">
        <is>
          <t>Gross unrealized losses</t>
        </is>
      </c>
      <c r="B11" s="5" t="n">
        <v>-53</v>
      </c>
      <c r="C11" s="5" t="n">
        <v>-9</v>
      </c>
    </row>
    <row r="12">
      <c r="A12" s="4" t="inlineStr">
        <is>
          <t>Estimated fair value</t>
        </is>
      </c>
      <c r="B12" s="5" t="n">
        <v>21544</v>
      </c>
      <c r="C12" s="5" t="n">
        <v>25152</v>
      </c>
    </row>
    <row r="13">
      <c r="A13" s="4" t="inlineStr">
        <is>
          <t>U.S. Treasury Securities and Obligations of U.S. Government Instrumentalities [Member]</t>
        </is>
      </c>
    </row>
    <row r="14">
      <c r="A14" s="3" t="inlineStr">
        <is>
          <t>Fixed-maturities available-for-sale [Abstract]</t>
        </is>
      </c>
    </row>
    <row r="15">
      <c r="A15" s="4" t="inlineStr">
        <is>
          <t>Amortized cost</t>
        </is>
      </c>
      <c r="B15" s="5" t="n">
        <v>104546</v>
      </c>
      <c r="C15" s="5" t="n">
        <v>103694</v>
      </c>
    </row>
    <row r="16">
      <c r="A16" s="4" t="inlineStr">
        <is>
          <t>Gross unrealized gains</t>
        </is>
      </c>
      <c r="B16" s="5" t="n">
        <v>5367</v>
      </c>
      <c r="C16" s="5" t="n">
        <v>7993</v>
      </c>
    </row>
    <row r="17">
      <c r="A17" s="4" t="inlineStr">
        <is>
          <t>Gross unrealized losses</t>
        </is>
      </c>
      <c r="B17" s="5" t="n">
        <v>-4</v>
      </c>
      <c r="C17" s="5" t="n">
        <v>0</v>
      </c>
    </row>
    <row r="18">
      <c r="A18" s="4" t="inlineStr">
        <is>
          <t>Estimated fair value</t>
        </is>
      </c>
      <c r="B18" s="5" t="n">
        <v>109909</v>
      </c>
      <c r="C18" s="5" t="n">
        <v>111687</v>
      </c>
    </row>
    <row r="19">
      <c r="A19" s="4" t="inlineStr">
        <is>
          <t>Municipal Securities [Member]</t>
        </is>
      </c>
    </row>
    <row r="20">
      <c r="A20" s="3" t="inlineStr">
        <is>
          <t>Fixed-maturities available-for-sale [Abstract]</t>
        </is>
      </c>
    </row>
    <row r="21">
      <c r="A21" s="4" t="inlineStr">
        <is>
          <t>Amortized cost</t>
        </is>
      </c>
      <c r="B21" s="5" t="n">
        <v>611211</v>
      </c>
      <c r="C21" s="5" t="n">
        <v>646961</v>
      </c>
    </row>
    <row r="22">
      <c r="A22" s="4" t="inlineStr">
        <is>
          <t>Gross unrealized gains</t>
        </is>
      </c>
      <c r="B22" s="5" t="n">
        <v>40598</v>
      </c>
      <c r="C22" s="5" t="n">
        <v>54067</v>
      </c>
    </row>
    <row r="23">
      <c r="A23" s="4" t="inlineStr">
        <is>
          <t>Gross unrealized losses</t>
        </is>
      </c>
      <c r="B23" s="5" t="n">
        <v>-853</v>
      </c>
      <c r="C23" s="5" t="n">
        <v>0</v>
      </c>
    </row>
    <row r="24">
      <c r="A24" s="4" t="inlineStr">
        <is>
          <t>Estimated fair value</t>
        </is>
      </c>
      <c r="B24" s="5" t="n">
        <v>650956</v>
      </c>
      <c r="C24" s="5" t="n">
        <v>701028</v>
      </c>
    </row>
    <row r="25">
      <c r="A25" s="4" t="inlineStr">
        <is>
          <t>Corporate Bonds [Member]</t>
        </is>
      </c>
    </row>
    <row r="26">
      <c r="A26" s="3" t="inlineStr">
        <is>
          <t>Fixed-maturities available-for-sale [Abstract]</t>
        </is>
      </c>
    </row>
    <row r="27">
      <c r="A27" s="4" t="inlineStr">
        <is>
          <t>Amortized cost</t>
        </is>
      </c>
      <c r="B27" s="5" t="n">
        <v>177640</v>
      </c>
      <c r="C27" s="5" t="n">
        <v>189516</v>
      </c>
    </row>
    <row r="28">
      <c r="A28" s="4" t="inlineStr">
        <is>
          <t>Gross unrealized gains</t>
        </is>
      </c>
      <c r="B28" s="5" t="n">
        <v>23510</v>
      </c>
      <c r="C28" s="5" t="n">
        <v>30280</v>
      </c>
    </row>
    <row r="29">
      <c r="A29" s="4" t="inlineStr">
        <is>
          <t>Gross unrealized losses</t>
        </is>
      </c>
      <c r="B29" s="5" t="n">
        <v>-69</v>
      </c>
      <c r="C29" s="5" t="n">
        <v>0</v>
      </c>
    </row>
    <row r="30">
      <c r="A30" s="4" t="inlineStr">
        <is>
          <t>Estimated fair value</t>
        </is>
      </c>
      <c r="B30" s="5" t="n">
        <v>201081</v>
      </c>
      <c r="C30" s="5" t="n">
        <v>219796</v>
      </c>
    </row>
    <row r="31">
      <c r="A31" s="4" t="inlineStr">
        <is>
          <t>Residential Mortgage-backed Securities [Member]</t>
        </is>
      </c>
    </row>
    <row r="32">
      <c r="A32" s="3" t="inlineStr">
        <is>
          <t>Fixed-maturities available-for-sale [Abstract]</t>
        </is>
      </c>
    </row>
    <row r="33">
      <c r="A33" s="4" t="inlineStr">
        <is>
          <t>Amortized cost</t>
        </is>
      </c>
      <c r="B33" s="5" t="n">
        <v>284745</v>
      </c>
      <c r="C33" s="5" t="n">
        <v>249801</v>
      </c>
    </row>
    <row r="34">
      <c r="A34" s="4" t="inlineStr">
        <is>
          <t>Gross unrealized gains</t>
        </is>
      </c>
      <c r="B34" s="5" t="n">
        <v>16807</v>
      </c>
      <c r="C34" s="5" t="n">
        <v>21487</v>
      </c>
    </row>
    <row r="35">
      <c r="A35" s="4" t="inlineStr">
        <is>
          <t>Gross unrealized losses</t>
        </is>
      </c>
      <c r="B35" s="5" t="n">
        <v>-546</v>
      </c>
      <c r="C35" s="5" t="n">
        <v>-57</v>
      </c>
    </row>
    <row r="36">
      <c r="A36" s="4" t="inlineStr">
        <is>
          <t>Estimated fair value</t>
        </is>
      </c>
      <c r="B36" s="5" t="n">
        <v>301006</v>
      </c>
      <c r="C36" s="5" t="n">
        <v>271231</v>
      </c>
    </row>
    <row r="37">
      <c r="A37" s="4" t="inlineStr">
        <is>
          <t>Collateralized Mortgage Obligations [Member]</t>
        </is>
      </c>
    </row>
    <row r="38">
      <c r="A38" s="3" t="inlineStr">
        <is>
          <t>Fixed-maturities available-for-sale [Abstract]</t>
        </is>
      </c>
    </row>
    <row r="39">
      <c r="A39" s="4" t="inlineStr">
        <is>
          <t>Amortized cost</t>
        </is>
      </c>
      <c r="B39" s="5" t="n">
        <v>5301</v>
      </c>
      <c r="C39" s="5" t="n">
        <v>12954</v>
      </c>
    </row>
    <row r="40">
      <c r="A40" s="4" t="inlineStr">
        <is>
          <t>Gross unrealized gains</t>
        </is>
      </c>
      <c r="B40" s="5" t="n">
        <v>437</v>
      </c>
      <c r="C40" s="5" t="n">
        <v>638</v>
      </c>
    </row>
    <row r="41">
      <c r="A41" s="4" t="inlineStr">
        <is>
          <t>Gross unrealized losses</t>
        </is>
      </c>
      <c r="B41" s="5" t="n">
        <v>0</v>
      </c>
      <c r="C41" s="5" t="n">
        <v>-21</v>
      </c>
    </row>
    <row r="42">
      <c r="A42" s="4" t="inlineStr">
        <is>
          <t>Estimated fair value</t>
        </is>
      </c>
      <c r="B42" s="6" t="n">
        <v>5738</v>
      </c>
      <c r="C42" s="6" t="n">
        <v>135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Fixed Maturities Held-to-Maturity (Details) - USD ($) $ in Thousands</t>
        </is>
      </c>
      <c r="B1" s="2" t="inlineStr">
        <is>
          <t>Sep. 30, 2021</t>
        </is>
      </c>
      <c r="C1" s="2" t="inlineStr">
        <is>
          <t>Dec. 31, 2020</t>
        </is>
      </c>
    </row>
    <row r="2">
      <c r="A2" s="3" t="inlineStr">
        <is>
          <t>Fixed-maturities held-to-maturity [Abstract]</t>
        </is>
      </c>
    </row>
    <row r="3">
      <c r="A3" s="4" t="inlineStr">
        <is>
          <t>Amortized cost</t>
        </is>
      </c>
      <c r="B3" s="6" t="n">
        <v>1870</v>
      </c>
      <c r="C3" s="6" t="n">
        <v>1867</v>
      </c>
    </row>
    <row r="4">
      <c r="A4" s="4" t="inlineStr">
        <is>
          <t>Gross unrealized gains</t>
        </is>
      </c>
      <c r="B4" s="5" t="n">
        <v>162</v>
      </c>
      <c r="C4" s="5" t="n">
        <v>218</v>
      </c>
    </row>
    <row r="5">
      <c r="A5" s="4" t="inlineStr">
        <is>
          <t>Gross unrealized losses</t>
        </is>
      </c>
      <c r="B5" s="5" t="n">
        <v>0</v>
      </c>
      <c r="C5" s="5" t="n">
        <v>0</v>
      </c>
    </row>
    <row r="6">
      <c r="A6" s="4" t="inlineStr">
        <is>
          <t>Estimated fair value</t>
        </is>
      </c>
      <c r="B6" s="5" t="n">
        <v>2032</v>
      </c>
      <c r="C6" s="5" t="n">
        <v>2085</v>
      </c>
    </row>
    <row r="7">
      <c r="A7" s="4" t="inlineStr">
        <is>
          <t>U.S. Treasury Securities and Obligations of U.S. Government Instrumentalities [Member]</t>
        </is>
      </c>
    </row>
    <row r="8">
      <c r="A8" s="3" t="inlineStr">
        <is>
          <t>Fixed-maturities held-to-maturity [Abstract]</t>
        </is>
      </c>
    </row>
    <row r="9">
      <c r="A9" s="4" t="inlineStr">
        <is>
          <t>Amortized cost</t>
        </is>
      </c>
      <c r="B9" s="5" t="n">
        <v>613</v>
      </c>
      <c r="C9" s="5" t="n">
        <v>614</v>
      </c>
    </row>
    <row r="10">
      <c r="A10" s="4" t="inlineStr">
        <is>
          <t>Gross unrealized gains</t>
        </is>
      </c>
      <c r="B10" s="5" t="n">
        <v>154</v>
      </c>
      <c r="C10" s="5" t="n">
        <v>201</v>
      </c>
    </row>
    <row r="11">
      <c r="A11" s="4" t="inlineStr">
        <is>
          <t>Gross unrealized losses</t>
        </is>
      </c>
      <c r="B11" s="5" t="n">
        <v>0</v>
      </c>
      <c r="C11" s="5" t="n">
        <v>0</v>
      </c>
    </row>
    <row r="12">
      <c r="A12" s="4" t="inlineStr">
        <is>
          <t>Estimated fair value</t>
        </is>
      </c>
      <c r="B12" s="5" t="n">
        <v>767</v>
      </c>
      <c r="C12" s="5" t="n">
        <v>815</v>
      </c>
    </row>
    <row r="13">
      <c r="A13" s="4" t="inlineStr">
        <is>
          <t>Residential Mortgage-backed Securities [Member]</t>
        </is>
      </c>
    </row>
    <row r="14">
      <c r="A14" s="3" t="inlineStr">
        <is>
          <t>Fixed-maturities held-to-maturity [Abstract]</t>
        </is>
      </c>
    </row>
    <row r="15">
      <c r="A15" s="4" t="inlineStr">
        <is>
          <t>Amortized cost</t>
        </is>
      </c>
      <c r="B15" s="5" t="n">
        <v>164</v>
      </c>
      <c r="C15" s="5" t="n">
        <v>164</v>
      </c>
    </row>
    <row r="16">
      <c r="A16" s="4" t="inlineStr">
        <is>
          <t>Gross unrealized gains</t>
        </is>
      </c>
      <c r="B16" s="5" t="n">
        <v>8</v>
      </c>
      <c r="C16" s="5" t="n">
        <v>17</v>
      </c>
    </row>
    <row r="17">
      <c r="A17" s="4" t="inlineStr">
        <is>
          <t>Gross unrealized losses</t>
        </is>
      </c>
      <c r="B17" s="5" t="n">
        <v>0</v>
      </c>
      <c r="C17" s="5" t="n">
        <v>0</v>
      </c>
    </row>
    <row r="18">
      <c r="A18" s="4" t="inlineStr">
        <is>
          <t>Estimated fair value</t>
        </is>
      </c>
      <c r="B18" s="5" t="n">
        <v>172</v>
      </c>
      <c r="C18" s="5" t="n">
        <v>181</v>
      </c>
    </row>
    <row r="19">
      <c r="A19" s="4" t="inlineStr">
        <is>
          <t>Certificates of Deposit [Member]</t>
        </is>
      </c>
    </row>
    <row r="20">
      <c r="A20" s="3" t="inlineStr">
        <is>
          <t>Fixed-maturities held-to-maturity [Abstract]</t>
        </is>
      </c>
    </row>
    <row r="21">
      <c r="A21" s="4" t="inlineStr">
        <is>
          <t>Amortized cost</t>
        </is>
      </c>
      <c r="B21" s="5" t="n">
        <v>1093</v>
      </c>
      <c r="C21" s="5" t="n">
        <v>1089</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6" t="n">
        <v>1093</v>
      </c>
      <c r="C24" s="6" t="n">
        <v>10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Other Invested Assets - Alternative Investments (Details) - Other Invested Assets - Alternative investments [Member] - USD ($) $ in Thousands</t>
        </is>
      </c>
      <c r="B1" s="2" t="inlineStr">
        <is>
          <t>Sep. 30, 2021</t>
        </is>
      </c>
      <c r="C1" s="2" t="inlineStr">
        <is>
          <t>Dec. 31, 2020</t>
        </is>
      </c>
    </row>
    <row r="2">
      <c r="A2" s="3" t="inlineStr">
        <is>
          <t>Other invested assets - Alternative investments [Abstract]</t>
        </is>
      </c>
    </row>
    <row r="3">
      <c r="A3" s="4" t="inlineStr">
        <is>
          <t>Amortized cost</t>
        </is>
      </c>
      <c r="B3" s="6" t="n">
        <v>105151</v>
      </c>
      <c r="C3" s="6" t="n">
        <v>112171</v>
      </c>
    </row>
    <row r="4">
      <c r="A4" s="4" t="inlineStr">
        <is>
          <t>Gross unrealized gains</t>
        </is>
      </c>
      <c r="B4" s="5" t="n">
        <v>17908</v>
      </c>
      <c r="C4" s="5" t="n">
        <v>6119</v>
      </c>
    </row>
    <row r="5">
      <c r="A5" s="4" t="inlineStr">
        <is>
          <t>Gross unrealized losses</t>
        </is>
      </c>
      <c r="B5" s="5" t="n">
        <v>-3663</v>
      </c>
      <c r="C5" s="5" t="n">
        <v>-3385</v>
      </c>
    </row>
    <row r="6">
      <c r="A6" s="4" t="inlineStr">
        <is>
          <t>Estimated fair value</t>
        </is>
      </c>
      <c r="B6" s="6" t="n">
        <v>119396</v>
      </c>
      <c r="C6" s="6" t="n">
        <v>1149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in Securities, Securities in Continuous Unrealized Loss Position (Details) $ in Thousands</t>
        </is>
      </c>
      <c r="B1" s="2" t="inlineStr">
        <is>
          <t>Sep. 30, 2021USD ($)Security</t>
        </is>
      </c>
      <c r="C1" s="2" t="inlineStr">
        <is>
          <t>Dec. 31, 2020USD ($)Security</t>
        </is>
      </c>
    </row>
    <row r="2">
      <c r="A2" s="3" t="inlineStr">
        <is>
          <t>Fixed-maturities available-for-sale, estimated fair value [Abstract]</t>
        </is>
      </c>
    </row>
    <row r="3">
      <c r="A3" s="4" t="inlineStr">
        <is>
          <t>Less than 12 months</t>
        </is>
      </c>
      <c r="B3" s="6" t="n">
        <v>128706</v>
      </c>
      <c r="C3" s="6" t="n">
        <v>11223</v>
      </c>
    </row>
    <row r="4">
      <c r="A4" s="4" t="inlineStr">
        <is>
          <t>12 months or longer</t>
        </is>
      </c>
      <c r="B4" s="5" t="n">
        <v>1518</v>
      </c>
      <c r="C4" s="5" t="n">
        <v>0</v>
      </c>
    </row>
    <row r="5">
      <c r="A5" s="4" t="inlineStr">
        <is>
          <t>Total</t>
        </is>
      </c>
      <c r="B5" s="5" t="n">
        <v>130224</v>
      </c>
      <c r="C5" s="5" t="n">
        <v>11223</v>
      </c>
    </row>
    <row r="6">
      <c r="A6" s="3" t="inlineStr">
        <is>
          <t>Fixed maturities available-for-sale, gross unrealized loss [Abstract]</t>
        </is>
      </c>
    </row>
    <row r="7">
      <c r="A7" s="4" t="inlineStr">
        <is>
          <t>Less than 12 months</t>
        </is>
      </c>
      <c r="B7" s="5" t="n">
        <v>-1494</v>
      </c>
      <c r="C7" s="5" t="n">
        <v>-87</v>
      </c>
    </row>
    <row r="8">
      <c r="A8" s="4" t="inlineStr">
        <is>
          <t>12 months or longer</t>
        </is>
      </c>
      <c r="B8" s="5" t="n">
        <v>-31</v>
      </c>
      <c r="C8" s="5" t="n">
        <v>0</v>
      </c>
    </row>
    <row r="9">
      <c r="A9" s="4" t="inlineStr">
        <is>
          <t>Total</t>
        </is>
      </c>
      <c r="B9" s="6" t="n">
        <v>-1525</v>
      </c>
      <c r="C9" s="6" t="n">
        <v>-87</v>
      </c>
    </row>
    <row r="10">
      <c r="A10" s="3" t="inlineStr">
        <is>
          <t>Fixed maturities available-for-sale, number of securities [Abstract]</t>
        </is>
      </c>
    </row>
    <row r="11">
      <c r="A11" s="4" t="inlineStr">
        <is>
          <t>Less than 12 months | Security</t>
        </is>
      </c>
      <c r="B11" s="5" t="n">
        <v>35</v>
      </c>
      <c r="C11" s="5" t="n">
        <v>4</v>
      </c>
    </row>
    <row r="12">
      <c r="A12" s="4" t="inlineStr">
        <is>
          <t>12 months or longer | Security</t>
        </is>
      </c>
      <c r="B12" s="5" t="n">
        <v>1</v>
      </c>
      <c r="C12" s="5" t="n">
        <v>0</v>
      </c>
    </row>
    <row r="13">
      <c r="A13" s="4" t="inlineStr">
        <is>
          <t>Total | Security</t>
        </is>
      </c>
      <c r="B13" s="5" t="n">
        <v>36</v>
      </c>
      <c r="C13" s="5" t="n">
        <v>4</v>
      </c>
    </row>
    <row r="14">
      <c r="A14" s="4" t="inlineStr">
        <is>
          <t>Obligations of Government-sponsored Enterprises [Member]</t>
        </is>
      </c>
    </row>
    <row r="15">
      <c r="A15" s="3" t="inlineStr">
        <is>
          <t>Fixed-maturities available-for-sale, estimated fair value [Abstract]</t>
        </is>
      </c>
    </row>
    <row r="16">
      <c r="A16" s="4" t="inlineStr">
        <is>
          <t>Less than 12 months</t>
        </is>
      </c>
      <c r="B16" s="6" t="n">
        <v>4665</v>
      </c>
      <c r="C16" s="6" t="n">
        <v>1539</v>
      </c>
    </row>
    <row r="17">
      <c r="A17" s="4" t="inlineStr">
        <is>
          <t>12 months or longer</t>
        </is>
      </c>
      <c r="B17" s="5" t="n">
        <v>1518</v>
      </c>
      <c r="C17" s="5" t="n">
        <v>0</v>
      </c>
    </row>
    <row r="18">
      <c r="A18" s="4" t="inlineStr">
        <is>
          <t>Total</t>
        </is>
      </c>
      <c r="B18" s="5" t="n">
        <v>6183</v>
      </c>
      <c r="C18" s="5" t="n">
        <v>1539</v>
      </c>
    </row>
    <row r="19">
      <c r="A19" s="3" t="inlineStr">
        <is>
          <t>Fixed maturities available-for-sale, gross unrealized loss [Abstract]</t>
        </is>
      </c>
    </row>
    <row r="20">
      <c r="A20" s="4" t="inlineStr">
        <is>
          <t>Less than 12 months</t>
        </is>
      </c>
      <c r="B20" s="5" t="n">
        <v>-22</v>
      </c>
      <c r="C20" s="5" t="n">
        <v>-9</v>
      </c>
    </row>
    <row r="21">
      <c r="A21" s="4" t="inlineStr">
        <is>
          <t>12 months or longer</t>
        </is>
      </c>
      <c r="B21" s="5" t="n">
        <v>-31</v>
      </c>
      <c r="C21" s="5" t="n">
        <v>0</v>
      </c>
    </row>
    <row r="22">
      <c r="A22" s="4" t="inlineStr">
        <is>
          <t>Total</t>
        </is>
      </c>
      <c r="B22" s="6" t="n">
        <v>-53</v>
      </c>
      <c r="C22" s="6" t="n">
        <v>-9</v>
      </c>
    </row>
    <row r="23">
      <c r="A23" s="3" t="inlineStr">
        <is>
          <t>Fixed maturities available-for-sale, number of securities [Abstract]</t>
        </is>
      </c>
    </row>
    <row r="24">
      <c r="A24" s="4" t="inlineStr">
        <is>
          <t>Less than 12 months | Security</t>
        </is>
      </c>
      <c r="B24" s="5" t="n">
        <v>4</v>
      </c>
      <c r="C24" s="5" t="n">
        <v>1</v>
      </c>
    </row>
    <row r="25">
      <c r="A25" s="4" t="inlineStr">
        <is>
          <t>12 months or longer | Security</t>
        </is>
      </c>
      <c r="B25" s="5" t="n">
        <v>1</v>
      </c>
      <c r="C25" s="5" t="n">
        <v>0</v>
      </c>
    </row>
    <row r="26">
      <c r="A26" s="4" t="inlineStr">
        <is>
          <t>Total | Security</t>
        </is>
      </c>
      <c r="B26" s="5" t="n">
        <v>5</v>
      </c>
      <c r="C26" s="5" t="n">
        <v>1</v>
      </c>
    </row>
    <row r="27">
      <c r="A27" s="4" t="inlineStr">
        <is>
          <t>U.S. Treasury Securities and Obligations of U.S. Government Instrumentalities [Member]</t>
        </is>
      </c>
    </row>
    <row r="28">
      <c r="A28" s="3" t="inlineStr">
        <is>
          <t>Fixed-maturities available-for-sale, estimated fair value [Abstract]</t>
        </is>
      </c>
    </row>
    <row r="29">
      <c r="A29" s="4" t="inlineStr">
        <is>
          <t>Less than 12 months</t>
        </is>
      </c>
      <c r="B29" s="6" t="n">
        <v>983</v>
      </c>
    </row>
    <row r="30">
      <c r="A30" s="4" t="inlineStr">
        <is>
          <t>12 months or longer</t>
        </is>
      </c>
      <c r="B30" s="5" t="n">
        <v>0</v>
      </c>
    </row>
    <row r="31">
      <c r="A31" s="4" t="inlineStr">
        <is>
          <t>Total</t>
        </is>
      </c>
      <c r="B31" s="5" t="n">
        <v>983</v>
      </c>
    </row>
    <row r="32">
      <c r="A32" s="3" t="inlineStr">
        <is>
          <t>Fixed maturities available-for-sale, gross unrealized loss [Abstract]</t>
        </is>
      </c>
    </row>
    <row r="33">
      <c r="A33" s="4" t="inlineStr">
        <is>
          <t>Less than 12 months</t>
        </is>
      </c>
      <c r="B33" s="5" t="n">
        <v>-4</v>
      </c>
    </row>
    <row r="34">
      <c r="A34" s="4" t="inlineStr">
        <is>
          <t>12 months or longer</t>
        </is>
      </c>
      <c r="B34" s="5" t="n">
        <v>0</v>
      </c>
    </row>
    <row r="35">
      <c r="A35" s="4" t="inlineStr">
        <is>
          <t>Total</t>
        </is>
      </c>
      <c r="B35" s="6" t="n">
        <v>-4</v>
      </c>
    </row>
    <row r="36">
      <c r="A36" s="3" t="inlineStr">
        <is>
          <t>Fixed maturities available-for-sale, number of securities [Abstract]</t>
        </is>
      </c>
    </row>
    <row r="37">
      <c r="A37" s="4" t="inlineStr">
        <is>
          <t>Less than 12 months | Security</t>
        </is>
      </c>
      <c r="B37" s="5" t="n">
        <v>1</v>
      </c>
    </row>
    <row r="38">
      <c r="A38" s="4" t="inlineStr">
        <is>
          <t>12 months or longer | Security</t>
        </is>
      </c>
      <c r="B38" s="5" t="n">
        <v>0</v>
      </c>
    </row>
    <row r="39">
      <c r="A39" s="4" t="inlineStr">
        <is>
          <t>Total | Security</t>
        </is>
      </c>
      <c r="B39" s="5" t="n">
        <v>1</v>
      </c>
    </row>
    <row r="40">
      <c r="A40" s="4" t="inlineStr">
        <is>
          <t>Municipal Securities [Member]</t>
        </is>
      </c>
    </row>
    <row r="41">
      <c r="A41" s="3" t="inlineStr">
        <is>
          <t>Fixed-maturities available-for-sale, estimated fair value [Abstract]</t>
        </is>
      </c>
    </row>
    <row r="42">
      <c r="A42" s="4" t="inlineStr">
        <is>
          <t>Less than 12 months</t>
        </is>
      </c>
      <c r="B42" s="6" t="n">
        <v>70535</v>
      </c>
    </row>
    <row r="43">
      <c r="A43" s="4" t="inlineStr">
        <is>
          <t>12 months or longer</t>
        </is>
      </c>
      <c r="B43" s="5" t="n">
        <v>0</v>
      </c>
    </row>
    <row r="44">
      <c r="A44" s="4" t="inlineStr">
        <is>
          <t>Total</t>
        </is>
      </c>
      <c r="B44" s="5" t="n">
        <v>70535</v>
      </c>
    </row>
    <row r="45">
      <c r="A45" s="3" t="inlineStr">
        <is>
          <t>Fixed maturities available-for-sale, gross unrealized loss [Abstract]</t>
        </is>
      </c>
    </row>
    <row r="46">
      <c r="A46" s="4" t="inlineStr">
        <is>
          <t>Less than 12 months</t>
        </is>
      </c>
      <c r="B46" s="5" t="n">
        <v>-853</v>
      </c>
    </row>
    <row r="47">
      <c r="A47" s="4" t="inlineStr">
        <is>
          <t>12 months or longer</t>
        </is>
      </c>
      <c r="B47" s="5" t="n">
        <v>0</v>
      </c>
    </row>
    <row r="48">
      <c r="A48" s="4" t="inlineStr">
        <is>
          <t>Total</t>
        </is>
      </c>
      <c r="B48" s="6" t="n">
        <v>-853</v>
      </c>
    </row>
    <row r="49">
      <c r="A49" s="3" t="inlineStr">
        <is>
          <t>Fixed maturities available-for-sale, number of securities [Abstract]</t>
        </is>
      </c>
    </row>
    <row r="50">
      <c r="A50" s="4" t="inlineStr">
        <is>
          <t>Less than 12 months | Security</t>
        </is>
      </c>
      <c r="B50" s="5" t="n">
        <v>16</v>
      </c>
    </row>
    <row r="51">
      <c r="A51" s="4" t="inlineStr">
        <is>
          <t>12 months or longer | Security</t>
        </is>
      </c>
      <c r="B51" s="5" t="n">
        <v>0</v>
      </c>
    </row>
    <row r="52">
      <c r="A52" s="4" t="inlineStr">
        <is>
          <t>Total | Security</t>
        </is>
      </c>
      <c r="B52" s="5" t="n">
        <v>16</v>
      </c>
    </row>
    <row r="53">
      <c r="A53" s="4" t="inlineStr">
        <is>
          <t>Corporate Bonds [Member]</t>
        </is>
      </c>
    </row>
    <row r="54">
      <c r="A54" s="3" t="inlineStr">
        <is>
          <t>Fixed-maturities available-for-sale, estimated fair value [Abstract]</t>
        </is>
      </c>
    </row>
    <row r="55">
      <c r="A55" s="4" t="inlineStr">
        <is>
          <t>Less than 12 months</t>
        </is>
      </c>
      <c r="B55" s="6" t="n">
        <v>3931</v>
      </c>
    </row>
    <row r="56">
      <c r="A56" s="4" t="inlineStr">
        <is>
          <t>12 months or longer</t>
        </is>
      </c>
      <c r="B56" s="5" t="n">
        <v>0</v>
      </c>
    </row>
    <row r="57">
      <c r="A57" s="4" t="inlineStr">
        <is>
          <t>Total</t>
        </is>
      </c>
      <c r="B57" s="5" t="n">
        <v>3931</v>
      </c>
    </row>
    <row r="58">
      <c r="A58" s="3" t="inlineStr">
        <is>
          <t>Fixed maturities available-for-sale, gross unrealized loss [Abstract]</t>
        </is>
      </c>
    </row>
    <row r="59">
      <c r="A59" s="4" t="inlineStr">
        <is>
          <t>Less than 12 months</t>
        </is>
      </c>
      <c r="B59" s="5" t="n">
        <v>-69</v>
      </c>
    </row>
    <row r="60">
      <c r="A60" s="4" t="inlineStr">
        <is>
          <t>12 months or longer</t>
        </is>
      </c>
      <c r="B60" s="5" t="n">
        <v>0</v>
      </c>
    </row>
    <row r="61">
      <c r="A61" s="4" t="inlineStr">
        <is>
          <t>Total</t>
        </is>
      </c>
      <c r="B61" s="6" t="n">
        <v>-69</v>
      </c>
    </row>
    <row r="62">
      <c r="A62" s="3" t="inlineStr">
        <is>
          <t>Fixed maturities available-for-sale, number of securities [Abstract]</t>
        </is>
      </c>
    </row>
    <row r="63">
      <c r="A63" s="4" t="inlineStr">
        <is>
          <t>Less than 12 months | Security</t>
        </is>
      </c>
      <c r="B63" s="5" t="n">
        <v>1</v>
      </c>
    </row>
    <row r="64">
      <c r="A64" s="4" t="inlineStr">
        <is>
          <t>12 months or longer | Security</t>
        </is>
      </c>
      <c r="B64" s="5" t="n">
        <v>0</v>
      </c>
    </row>
    <row r="65">
      <c r="A65" s="4" t="inlineStr">
        <is>
          <t>Total | Security</t>
        </is>
      </c>
      <c r="B65" s="5" t="n">
        <v>1</v>
      </c>
    </row>
    <row r="66">
      <c r="A66" s="4" t="inlineStr">
        <is>
          <t>Residential Mortgage-backed Securities [Member]</t>
        </is>
      </c>
    </row>
    <row r="67">
      <c r="A67" s="3" t="inlineStr">
        <is>
          <t>Fixed-maturities available-for-sale, estimated fair value [Abstract]</t>
        </is>
      </c>
    </row>
    <row r="68">
      <c r="A68" s="4" t="inlineStr">
        <is>
          <t>Less than 12 months</t>
        </is>
      </c>
      <c r="B68" s="6" t="n">
        <v>48592</v>
      </c>
      <c r="C68" s="6" t="n">
        <v>3624</v>
      </c>
    </row>
    <row r="69">
      <c r="A69" s="4" t="inlineStr">
        <is>
          <t>12 months or longer</t>
        </is>
      </c>
      <c r="B69" s="5" t="n">
        <v>0</v>
      </c>
      <c r="C69" s="5" t="n">
        <v>0</v>
      </c>
    </row>
    <row r="70">
      <c r="A70" s="4" t="inlineStr">
        <is>
          <t>Total</t>
        </is>
      </c>
      <c r="B70" s="5" t="n">
        <v>48592</v>
      </c>
      <c r="C70" s="5" t="n">
        <v>3624</v>
      </c>
    </row>
    <row r="71">
      <c r="A71" s="3" t="inlineStr">
        <is>
          <t>Fixed maturities available-for-sale, gross unrealized loss [Abstract]</t>
        </is>
      </c>
    </row>
    <row r="72">
      <c r="A72" s="4" t="inlineStr">
        <is>
          <t>Less than 12 months</t>
        </is>
      </c>
      <c r="B72" s="5" t="n">
        <v>-546</v>
      </c>
      <c r="C72" s="5" t="n">
        <v>-57</v>
      </c>
    </row>
    <row r="73">
      <c r="A73" s="4" t="inlineStr">
        <is>
          <t>12 months or longer</t>
        </is>
      </c>
      <c r="B73" s="5" t="n">
        <v>0</v>
      </c>
      <c r="C73" s="5" t="n">
        <v>0</v>
      </c>
    </row>
    <row r="74">
      <c r="A74" s="4" t="inlineStr">
        <is>
          <t>Total</t>
        </is>
      </c>
      <c r="B74" s="6" t="n">
        <v>-546</v>
      </c>
      <c r="C74" s="6" t="n">
        <v>-57</v>
      </c>
    </row>
    <row r="75">
      <c r="A75" s="3" t="inlineStr">
        <is>
          <t>Fixed maturities available-for-sale, number of securities [Abstract]</t>
        </is>
      </c>
    </row>
    <row r="76">
      <c r="A76" s="4" t="inlineStr">
        <is>
          <t>Less than 12 months | Security</t>
        </is>
      </c>
      <c r="B76" s="5" t="n">
        <v>13</v>
      </c>
      <c r="C76" s="5" t="n">
        <v>1</v>
      </c>
    </row>
    <row r="77">
      <c r="A77" s="4" t="inlineStr">
        <is>
          <t>12 months or longer | Security</t>
        </is>
      </c>
      <c r="B77" s="5" t="n">
        <v>0</v>
      </c>
      <c r="C77" s="5" t="n">
        <v>0</v>
      </c>
    </row>
    <row r="78">
      <c r="A78" s="4" t="inlineStr">
        <is>
          <t>Total | Security</t>
        </is>
      </c>
      <c r="B78" s="5" t="n">
        <v>13</v>
      </c>
      <c r="C78" s="5" t="n">
        <v>1</v>
      </c>
    </row>
    <row r="79">
      <c r="A79" s="4" t="inlineStr">
        <is>
          <t>Collateralized Mortgage Obligations [Member]</t>
        </is>
      </c>
    </row>
    <row r="80">
      <c r="A80" s="3" t="inlineStr">
        <is>
          <t>Fixed-maturities available-for-sale, estimated fair value [Abstract]</t>
        </is>
      </c>
    </row>
    <row r="81">
      <c r="A81" s="4" t="inlineStr">
        <is>
          <t>Less than 12 months</t>
        </is>
      </c>
      <c r="C81" s="6" t="n">
        <v>6060</v>
      </c>
    </row>
    <row r="82">
      <c r="A82" s="4" t="inlineStr">
        <is>
          <t>12 months or longer</t>
        </is>
      </c>
      <c r="C82" s="5" t="n">
        <v>0</v>
      </c>
    </row>
    <row r="83">
      <c r="A83" s="4" t="inlineStr">
        <is>
          <t>Total</t>
        </is>
      </c>
      <c r="C83" s="5" t="n">
        <v>6060</v>
      </c>
    </row>
    <row r="84">
      <c r="A84" s="3" t="inlineStr">
        <is>
          <t>Fixed maturities available-for-sale, gross unrealized loss [Abstract]</t>
        </is>
      </c>
    </row>
    <row r="85">
      <c r="A85" s="4" t="inlineStr">
        <is>
          <t>Less than 12 months</t>
        </is>
      </c>
      <c r="C85" s="5" t="n">
        <v>-21</v>
      </c>
    </row>
    <row r="86">
      <c r="A86" s="4" t="inlineStr">
        <is>
          <t>12 months or longer</t>
        </is>
      </c>
      <c r="C86" s="5" t="n">
        <v>0</v>
      </c>
    </row>
    <row r="87">
      <c r="A87" s="4" t="inlineStr">
        <is>
          <t>Total</t>
        </is>
      </c>
      <c r="C87" s="6" t="n">
        <v>-21</v>
      </c>
    </row>
    <row r="88">
      <c r="A88" s="3" t="inlineStr">
        <is>
          <t>Fixed maturities available-for-sale, number of securities [Abstract]</t>
        </is>
      </c>
    </row>
    <row r="89">
      <c r="A89" s="4" t="inlineStr">
        <is>
          <t>Less than 12 months | Security</t>
        </is>
      </c>
      <c r="C89" s="5" t="n">
        <v>2</v>
      </c>
    </row>
    <row r="90">
      <c r="A90" s="4" t="inlineStr">
        <is>
          <t>12 months or longer | Security</t>
        </is>
      </c>
      <c r="C90" s="5" t="n">
        <v>0</v>
      </c>
    </row>
    <row r="91">
      <c r="A91" s="4" t="inlineStr">
        <is>
          <t>Total | Security</t>
        </is>
      </c>
      <c r="C91" s="5" t="n">
        <v>2</v>
      </c>
    </row>
    <row r="92">
      <c r="A92" s="4" t="inlineStr">
        <is>
          <t>Other Invested Assets - Alternative investments [Member]</t>
        </is>
      </c>
    </row>
    <row r="93">
      <c r="A93" s="3" t="inlineStr">
        <is>
          <t>Alternative investments, estimated fair value [Abstract]</t>
        </is>
      </c>
    </row>
    <row r="94">
      <c r="A94" s="4" t="inlineStr">
        <is>
          <t>Less than 12 months</t>
        </is>
      </c>
      <c r="B94" s="6" t="n">
        <v>2439</v>
      </c>
      <c r="C94" s="6" t="n">
        <v>12584</v>
      </c>
    </row>
    <row r="95">
      <c r="A95" s="4" t="inlineStr">
        <is>
          <t>12 months or longer</t>
        </is>
      </c>
      <c r="B95" s="5" t="n">
        <v>18022</v>
      </c>
      <c r="C95" s="5" t="n">
        <v>16396</v>
      </c>
    </row>
    <row r="96">
      <c r="A96" s="4" t="inlineStr">
        <is>
          <t>Total</t>
        </is>
      </c>
      <c r="B96" s="5" t="n">
        <v>20461</v>
      </c>
      <c r="C96" s="5" t="n">
        <v>28980</v>
      </c>
    </row>
    <row r="97">
      <c r="A97" s="3" t="inlineStr">
        <is>
          <t>Alternative investments, gross unrealized loss [Abstract]</t>
        </is>
      </c>
    </row>
    <row r="98">
      <c r="A98" s="4" t="inlineStr">
        <is>
          <t>Less than 12 months</t>
        </is>
      </c>
      <c r="B98" s="5" t="n">
        <v>-105</v>
      </c>
      <c r="C98" s="5" t="n">
        <v>-808</v>
      </c>
    </row>
    <row r="99">
      <c r="A99" s="4" t="inlineStr">
        <is>
          <t>12 months or longer</t>
        </is>
      </c>
      <c r="B99" s="5" t="n">
        <v>-3558</v>
      </c>
      <c r="C99" s="5" t="n">
        <v>-2577</v>
      </c>
    </row>
    <row r="100">
      <c r="A100" s="4" t="inlineStr">
        <is>
          <t>Total</t>
        </is>
      </c>
      <c r="B100" s="6" t="n">
        <v>-3663</v>
      </c>
      <c r="C100" s="6" t="n">
        <v>-3385</v>
      </c>
    </row>
    <row r="101">
      <c r="A101" s="3" t="inlineStr">
        <is>
          <t>Alternative investments, number of securities [Abstract]</t>
        </is>
      </c>
    </row>
    <row r="102">
      <c r="A102" s="4" t="inlineStr">
        <is>
          <t>Less than 12 months | Security</t>
        </is>
      </c>
      <c r="B102" s="5" t="n">
        <v>2</v>
      </c>
      <c r="C102" s="5" t="n">
        <v>4</v>
      </c>
    </row>
    <row r="103">
      <c r="A103" s="4" t="inlineStr">
        <is>
          <t>12 months or longer | Security</t>
        </is>
      </c>
      <c r="B103" s="5" t="n">
        <v>7</v>
      </c>
      <c r="C103" s="5" t="n">
        <v>6</v>
      </c>
    </row>
    <row r="104">
      <c r="A104" s="4" t="inlineStr">
        <is>
          <t>Total | Security</t>
        </is>
      </c>
      <c r="B104" s="5" t="n">
        <v>9</v>
      </c>
      <c r="C104" s="5"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Maturities of Investment Securities (Details) - USD ($) $ in Thousands</t>
        </is>
      </c>
      <c r="B1" s="2" t="inlineStr">
        <is>
          <t>Sep. 30, 2021</t>
        </is>
      </c>
      <c r="C1" s="2" t="inlineStr">
        <is>
          <t>Dec. 31, 2020</t>
        </is>
      </c>
    </row>
    <row r="2">
      <c r="A2" s="3" t="inlineStr">
        <is>
          <t>Fixed maturities available-for-sale, amortized cost [Abstract]</t>
        </is>
      </c>
    </row>
    <row r="3">
      <c r="A3" s="4" t="inlineStr">
        <is>
          <t>Due in one year or less</t>
        </is>
      </c>
      <c r="B3" s="6" t="n">
        <v>60380</v>
      </c>
    </row>
    <row r="4">
      <c r="A4" s="4" t="inlineStr">
        <is>
          <t>Due after one year through five years</t>
        </is>
      </c>
      <c r="B4" s="5" t="n">
        <v>572854</v>
      </c>
    </row>
    <row r="5">
      <c r="A5" s="4" t="inlineStr">
        <is>
          <t>Due after five years through ten years</t>
        </is>
      </c>
      <c r="B5" s="5" t="n">
        <v>149432</v>
      </c>
    </row>
    <row r="6">
      <c r="A6" s="4" t="inlineStr">
        <is>
          <t>Due after ten years</t>
        </is>
      </c>
      <c r="B6" s="5" t="n">
        <v>132034</v>
      </c>
    </row>
    <row r="7">
      <c r="A7" s="4" t="inlineStr">
        <is>
          <t>Amortized cost</t>
        </is>
      </c>
      <c r="B7" s="5" t="n">
        <v>1204746</v>
      </c>
      <c r="C7" s="6" t="n">
        <v>1227422</v>
      </c>
    </row>
    <row r="8">
      <c r="A8" s="3" t="inlineStr">
        <is>
          <t>Fixed maturities available-for-sale, estimated fair value [Abstract]</t>
        </is>
      </c>
    </row>
    <row r="9">
      <c r="A9" s="4" t="inlineStr">
        <is>
          <t>Due in one year or less</t>
        </is>
      </c>
      <c r="B9" s="5" t="n">
        <v>61218</v>
      </c>
    </row>
    <row r="10">
      <c r="A10" s="4" t="inlineStr">
        <is>
          <t>Due after one year through five</t>
        </is>
      </c>
      <c r="B10" s="5" t="n">
        <v>605722</v>
      </c>
    </row>
    <row r="11">
      <c r="A11" s="4" t="inlineStr">
        <is>
          <t>Due after five years through ten years</t>
        </is>
      </c>
      <c r="B11" s="5" t="n">
        <v>157360</v>
      </c>
    </row>
    <row r="12">
      <c r="A12" s="4" t="inlineStr">
        <is>
          <t>Due after ten years</t>
        </is>
      </c>
      <c r="B12" s="5" t="n">
        <v>159190</v>
      </c>
    </row>
    <row r="13">
      <c r="A13" s="4" t="inlineStr">
        <is>
          <t>Estimated fair value</t>
        </is>
      </c>
      <c r="B13" s="5" t="n">
        <v>1290234</v>
      </c>
      <c r="C13" s="5" t="n">
        <v>1342465</v>
      </c>
    </row>
    <row r="14">
      <c r="A14" s="3" t="inlineStr">
        <is>
          <t>Fixed maturities held-to-maturity, amortized cost [Abstract]</t>
        </is>
      </c>
    </row>
    <row r="15">
      <c r="A15" s="4" t="inlineStr">
        <is>
          <t>Due in one year or less</t>
        </is>
      </c>
      <c r="B15" s="5" t="n">
        <v>1093</v>
      </c>
    </row>
    <row r="16">
      <c r="A16" s="4" t="inlineStr">
        <is>
          <t>Due after ten years</t>
        </is>
      </c>
      <c r="B16" s="5" t="n">
        <v>613</v>
      </c>
    </row>
    <row r="17">
      <c r="A17" s="4" t="inlineStr">
        <is>
          <t>Amortized cost</t>
        </is>
      </c>
      <c r="B17" s="5" t="n">
        <v>1870</v>
      </c>
      <c r="C17" s="5" t="n">
        <v>1867</v>
      </c>
    </row>
    <row r="18">
      <c r="A18" s="3" t="inlineStr">
        <is>
          <t>Fixed maturities held-to-maturity, estimated fair value [Abstract]</t>
        </is>
      </c>
    </row>
    <row r="19">
      <c r="A19" s="4" t="inlineStr">
        <is>
          <t>Due in one year or less</t>
        </is>
      </c>
      <c r="B19" s="5" t="n">
        <v>1093</v>
      </c>
    </row>
    <row r="20">
      <c r="A20" s="4" t="inlineStr">
        <is>
          <t>Due after ten years</t>
        </is>
      </c>
      <c r="B20" s="5" t="n">
        <v>767</v>
      </c>
    </row>
    <row r="21">
      <c r="A21" s="4" t="inlineStr">
        <is>
          <t>Estimated fair value</t>
        </is>
      </c>
      <c r="B21" s="5" t="n">
        <v>2032</v>
      </c>
      <c r="C21" s="5" t="n">
        <v>2085</v>
      </c>
    </row>
    <row r="22">
      <c r="A22" s="4" t="inlineStr">
        <is>
          <t>Federal Home Loan Bank of New York [Member]</t>
        </is>
      </c>
    </row>
    <row r="23">
      <c r="A23" s="3" t="inlineStr">
        <is>
          <t>Fixed maturities held-to-maturity, estimated fair value [Abstract]</t>
        </is>
      </c>
    </row>
    <row r="24">
      <c r="A24" s="4" t="inlineStr">
        <is>
          <t>Amortized cost of investments pledged to secure short term borrowings</t>
        </is>
      </c>
      <c r="B24" s="5" t="n">
        <v>207890</v>
      </c>
      <c r="C24" s="5" t="n">
        <v>227890</v>
      </c>
    </row>
    <row r="25">
      <c r="A25" s="4" t="inlineStr">
        <is>
          <t>Fair value of investments pledged to secure short term borrowings</t>
        </is>
      </c>
      <c r="B25" s="5" t="n">
        <v>223930</v>
      </c>
      <c r="C25" s="5" t="n">
        <v>250088</v>
      </c>
    </row>
    <row r="26">
      <c r="A26" s="4" t="inlineStr">
        <is>
          <t>Residential Mortgage-backed Securities [Member]</t>
        </is>
      </c>
    </row>
    <row r="27">
      <c r="A27" s="3" t="inlineStr">
        <is>
          <t>Fixed maturities available-for-sale, amortized cost [Abstract]</t>
        </is>
      </c>
    </row>
    <row r="28">
      <c r="A28" s="4" t="inlineStr">
        <is>
          <t>Without single maturity date</t>
        </is>
      </c>
      <c r="B28" s="5" t="n">
        <v>284745</v>
      </c>
    </row>
    <row r="29">
      <c r="A29" s="4" t="inlineStr">
        <is>
          <t>Amortized cost</t>
        </is>
      </c>
      <c r="B29" s="5" t="n">
        <v>284745</v>
      </c>
      <c r="C29" s="5" t="n">
        <v>249801</v>
      </c>
    </row>
    <row r="30">
      <c r="A30" s="3" t="inlineStr">
        <is>
          <t>Fixed maturities available-for-sale, estimated fair value [Abstract]</t>
        </is>
      </c>
    </row>
    <row r="31">
      <c r="A31" s="4" t="inlineStr">
        <is>
          <t>Without single maturity date</t>
        </is>
      </c>
      <c r="B31" s="5" t="n">
        <v>301006</v>
      </c>
    </row>
    <row r="32">
      <c r="A32" s="4" t="inlineStr">
        <is>
          <t>Estimated fair value</t>
        </is>
      </c>
      <c r="B32" s="5" t="n">
        <v>301006</v>
      </c>
      <c r="C32" s="5" t="n">
        <v>271231</v>
      </c>
    </row>
    <row r="33">
      <c r="A33" s="3" t="inlineStr">
        <is>
          <t>Fixed maturities held-to-maturity, amortized cost [Abstract]</t>
        </is>
      </c>
    </row>
    <row r="34">
      <c r="A34" s="4" t="inlineStr">
        <is>
          <t>Without single maturity date</t>
        </is>
      </c>
      <c r="B34" s="5" t="n">
        <v>164</v>
      </c>
    </row>
    <row r="35">
      <c r="A35" s="4" t="inlineStr">
        <is>
          <t>Amortized cost</t>
        </is>
      </c>
      <c r="B35" s="5" t="n">
        <v>164</v>
      </c>
      <c r="C35" s="5" t="n">
        <v>164</v>
      </c>
    </row>
    <row r="36">
      <c r="A36" s="3" t="inlineStr">
        <is>
          <t>Fixed maturities held-to-maturity, estimated fair value [Abstract]</t>
        </is>
      </c>
    </row>
    <row r="37">
      <c r="A37" s="4" t="inlineStr">
        <is>
          <t>Without single maturity date</t>
        </is>
      </c>
      <c r="B37" s="5" t="n">
        <v>172</v>
      </c>
    </row>
    <row r="38">
      <c r="A38" s="4" t="inlineStr">
        <is>
          <t>Estimated fair value</t>
        </is>
      </c>
      <c r="B38" s="5" t="n">
        <v>172</v>
      </c>
      <c r="C38" s="5" t="n">
        <v>181</v>
      </c>
    </row>
    <row r="39">
      <c r="A39" s="4" t="inlineStr">
        <is>
          <t>Collateralized Mortgage Obligations [Member]</t>
        </is>
      </c>
    </row>
    <row r="40">
      <c r="A40" s="3" t="inlineStr">
        <is>
          <t>Fixed maturities available-for-sale, amortized cost [Abstract]</t>
        </is>
      </c>
    </row>
    <row r="41">
      <c r="A41" s="4" t="inlineStr">
        <is>
          <t>Without single maturity date</t>
        </is>
      </c>
      <c r="B41" s="5" t="n">
        <v>5301</v>
      </c>
    </row>
    <row r="42">
      <c r="A42" s="4" t="inlineStr">
        <is>
          <t>Amortized cost</t>
        </is>
      </c>
      <c r="B42" s="5" t="n">
        <v>5301</v>
      </c>
      <c r="C42" s="5" t="n">
        <v>12954</v>
      </c>
    </row>
    <row r="43">
      <c r="A43" s="3" t="inlineStr">
        <is>
          <t>Fixed maturities available-for-sale, estimated fair value [Abstract]</t>
        </is>
      </c>
    </row>
    <row r="44">
      <c r="A44" s="4" t="inlineStr">
        <is>
          <t>Without single maturity date</t>
        </is>
      </c>
      <c r="B44" s="5" t="n">
        <v>5738</v>
      </c>
    </row>
    <row r="45">
      <c r="A45" s="4" t="inlineStr">
        <is>
          <t>Estimated fair value</t>
        </is>
      </c>
      <c r="B45" s="6" t="n">
        <v>5738</v>
      </c>
      <c r="C45" s="6" t="n">
        <v>135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Earning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 earned, net</t>
        </is>
      </c>
      <c r="B4" s="6" t="n">
        <v>1019696</v>
      </c>
      <c r="C4" s="6" t="n">
        <v>922934</v>
      </c>
      <c r="D4" s="6" t="n">
        <v>3016012</v>
      </c>
      <c r="E4" s="6" t="n">
        <v>2657366</v>
      </c>
    </row>
    <row r="5">
      <c r="A5" s="4" t="inlineStr">
        <is>
          <t>Administrative service fees</t>
        </is>
      </c>
      <c r="B5" s="5" t="n">
        <v>3875</v>
      </c>
      <c r="C5" s="5" t="n">
        <v>3752</v>
      </c>
      <c r="D5" s="5" t="n">
        <v>9316</v>
      </c>
      <c r="E5" s="5" t="n">
        <v>8755</v>
      </c>
    </row>
    <row r="6">
      <c r="A6" s="4" t="inlineStr">
        <is>
          <t>Net investment income</t>
        </is>
      </c>
      <c r="B6" s="5" t="n">
        <v>17572</v>
      </c>
      <c r="C6" s="5" t="n">
        <v>14168</v>
      </c>
      <c r="D6" s="5" t="n">
        <v>46178</v>
      </c>
      <c r="E6" s="5" t="n">
        <v>42294</v>
      </c>
    </row>
    <row r="7">
      <c r="A7" s="4" t="inlineStr">
        <is>
          <t>Other operating revenues</t>
        </is>
      </c>
      <c r="B7" s="5" t="n">
        <v>3925</v>
      </c>
      <c r="C7" s="5" t="n">
        <v>2052</v>
      </c>
      <c r="D7" s="5" t="n">
        <v>8518</v>
      </c>
      <c r="E7" s="5" t="n">
        <v>6394</v>
      </c>
    </row>
    <row r="8">
      <c r="A8" s="4" t="inlineStr">
        <is>
          <t>Total operating revenues</t>
        </is>
      </c>
      <c r="B8" s="5" t="n">
        <v>1045068</v>
      </c>
      <c r="C8" s="5" t="n">
        <v>942906</v>
      </c>
      <c r="D8" s="5" t="n">
        <v>3080024</v>
      </c>
      <c r="E8" s="5" t="n">
        <v>2714809</v>
      </c>
    </row>
    <row r="9">
      <c r="A9" s="4" t="inlineStr">
        <is>
          <t>Net realized investment gains (losses)</t>
        </is>
      </c>
      <c r="B9" s="5" t="n">
        <v>1015</v>
      </c>
      <c r="C9" s="5" t="n">
        <v>507</v>
      </c>
      <c r="D9" s="5" t="n">
        <v>3746</v>
      </c>
      <c r="E9" s="5" t="n">
        <v>-180</v>
      </c>
    </row>
    <row r="10">
      <c r="A10" s="4" t="inlineStr">
        <is>
          <t>Net unrealized investment (losses) gains on equity investments</t>
        </is>
      </c>
      <c r="B10" s="5" t="n">
        <v>-7912</v>
      </c>
      <c r="C10" s="5" t="n">
        <v>11040</v>
      </c>
      <c r="D10" s="5" t="n">
        <v>13383</v>
      </c>
      <c r="E10" s="5" t="n">
        <v>-17428</v>
      </c>
    </row>
    <row r="11">
      <c r="A11" s="4" t="inlineStr">
        <is>
          <t>Other income, net</t>
        </is>
      </c>
      <c r="B11" s="5" t="n">
        <v>11085</v>
      </c>
      <c r="C11" s="5" t="n">
        <v>1811</v>
      </c>
      <c r="D11" s="5" t="n">
        <v>19047</v>
      </c>
      <c r="E11" s="5" t="n">
        <v>6217</v>
      </c>
    </row>
    <row r="12">
      <c r="A12" s="4" t="inlineStr">
        <is>
          <t>Total revenues</t>
        </is>
      </c>
      <c r="B12" s="5" t="n">
        <v>1049256</v>
      </c>
      <c r="C12" s="5" t="n">
        <v>956264</v>
      </c>
      <c r="D12" s="5" t="n">
        <v>3116200</v>
      </c>
      <c r="E12" s="5" t="n">
        <v>2703418</v>
      </c>
    </row>
    <row r="13">
      <c r="A13" s="3" t="inlineStr">
        <is>
          <t>Benefits and expenses</t>
        </is>
      </c>
    </row>
    <row r="14">
      <c r="A14" s="4" t="inlineStr">
        <is>
          <t>Claims incurred, net of reinsurance</t>
        </is>
      </c>
      <c r="B14" s="5" t="n">
        <v>878947</v>
      </c>
      <c r="C14" s="5" t="n">
        <v>761792</v>
      </c>
      <c r="D14" s="5" t="n">
        <v>2573569</v>
      </c>
      <c r="E14" s="5" t="n">
        <v>2129401</v>
      </c>
    </row>
    <row r="15">
      <c r="A15" s="4" t="inlineStr">
        <is>
          <t>Operating expenses</t>
        </is>
      </c>
      <c r="B15" s="5" t="n">
        <v>154526</v>
      </c>
      <c r="C15" s="5" t="n">
        <v>158809</v>
      </c>
      <c r="D15" s="5" t="n">
        <v>456880</v>
      </c>
      <c r="E15" s="5" t="n">
        <v>499669</v>
      </c>
    </row>
    <row r="16">
      <c r="A16" s="4" t="inlineStr">
        <is>
          <t>Total operating costs</t>
        </is>
      </c>
      <c r="B16" s="5" t="n">
        <v>1033473</v>
      </c>
      <c r="C16" s="5" t="n">
        <v>920601</v>
      </c>
      <c r="D16" s="5" t="n">
        <v>3030449</v>
      </c>
      <c r="E16" s="5" t="n">
        <v>2629070</v>
      </c>
    </row>
    <row r="17">
      <c r="A17" s="4" t="inlineStr">
        <is>
          <t>Interest expense</t>
        </is>
      </c>
      <c r="B17" s="5" t="n">
        <v>2016</v>
      </c>
      <c r="C17" s="5" t="n">
        <v>2096</v>
      </c>
      <c r="D17" s="5" t="n">
        <v>6225</v>
      </c>
      <c r="E17" s="5" t="n">
        <v>5813</v>
      </c>
    </row>
    <row r="18">
      <c r="A18" s="4" t="inlineStr">
        <is>
          <t>Total benefits and expenses</t>
        </is>
      </c>
      <c r="B18" s="5" t="n">
        <v>1035489</v>
      </c>
      <c r="C18" s="5" t="n">
        <v>922697</v>
      </c>
      <c r="D18" s="5" t="n">
        <v>3036674</v>
      </c>
      <c r="E18" s="5" t="n">
        <v>2634883</v>
      </c>
    </row>
    <row r="19">
      <c r="A19" s="4" t="inlineStr">
        <is>
          <t>Income before taxes</t>
        </is>
      </c>
      <c r="B19" s="5" t="n">
        <v>13767</v>
      </c>
      <c r="C19" s="5" t="n">
        <v>33567</v>
      </c>
      <c r="D19" s="5" t="n">
        <v>79526</v>
      </c>
      <c r="E19" s="5" t="n">
        <v>68535</v>
      </c>
    </row>
    <row r="20">
      <c r="A20" s="4" t="inlineStr">
        <is>
          <t>Income tax expense</t>
        </is>
      </c>
      <c r="B20" s="5" t="n">
        <v>5607</v>
      </c>
      <c r="C20" s="5" t="n">
        <v>9989</v>
      </c>
      <c r="D20" s="5" t="n">
        <v>24505</v>
      </c>
      <c r="E20" s="5" t="n">
        <v>27520</v>
      </c>
    </row>
    <row r="21">
      <c r="A21" s="4" t="inlineStr">
        <is>
          <t>Net income</t>
        </is>
      </c>
      <c r="B21" s="5" t="n">
        <v>8160</v>
      </c>
      <c r="C21" s="5" t="n">
        <v>23578</v>
      </c>
      <c r="D21" s="5" t="n">
        <v>55021</v>
      </c>
      <c r="E21" s="5" t="n">
        <v>41015</v>
      </c>
    </row>
    <row r="22">
      <c r="A22" s="4" t="inlineStr">
        <is>
          <t>Net loss attributable to non-controlling interest</t>
        </is>
      </c>
      <c r="B22" s="5" t="n">
        <v>7</v>
      </c>
      <c r="C22" s="5" t="n">
        <v>3</v>
      </c>
      <c r="D22" s="5" t="n">
        <v>16</v>
      </c>
      <c r="E22" s="5" t="n">
        <v>20</v>
      </c>
    </row>
    <row r="23">
      <c r="A23" s="4" t="inlineStr">
        <is>
          <t>Net income attributable to Triple-S Management Corporation</t>
        </is>
      </c>
      <c r="B23" s="6" t="n">
        <v>8167</v>
      </c>
      <c r="C23" s="6" t="n">
        <v>23581</v>
      </c>
      <c r="D23" s="6" t="n">
        <v>55037</v>
      </c>
      <c r="E23" s="6" t="n">
        <v>41035</v>
      </c>
    </row>
    <row r="24">
      <c r="A24" s="3" t="inlineStr">
        <is>
          <t>Earnings per share attributable to Triple-S Management Corporation</t>
        </is>
      </c>
    </row>
    <row r="25">
      <c r="A25" s="4" t="inlineStr">
        <is>
          <t>Basic net income per share (in dollars per share)</t>
        </is>
      </c>
      <c r="B25" s="7" t="n">
        <v>0.35</v>
      </c>
      <c r="C25" s="7" t="n">
        <v>1.02</v>
      </c>
      <c r="D25" s="7" t="n">
        <v>2.35</v>
      </c>
      <c r="E25" s="7" t="n">
        <v>1.77</v>
      </c>
    </row>
    <row r="26">
      <c r="A26" s="4" t="inlineStr">
        <is>
          <t>Diluted net income per share (in dollars per share)</t>
        </is>
      </c>
      <c r="B26" s="7" t="n">
        <v>0.35</v>
      </c>
      <c r="C26" s="7" t="n">
        <v>1.02</v>
      </c>
      <c r="D26" s="7" t="n">
        <v>2.34</v>
      </c>
      <c r="E26" s="7" t="n">
        <v>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4" customWidth="1" min="6" max="6"/>
  </cols>
  <sheetData>
    <row r="1">
      <c r="A1" s="1" t="inlineStr">
        <is>
          <t>Realized and Unrealized Gains (Losses) (Details) $ in Thousands</t>
        </is>
      </c>
      <c r="B1" s="2" t="inlineStr">
        <is>
          <t>3 Months Ended</t>
        </is>
      </c>
      <c r="D1" s="2" t="inlineStr">
        <is>
          <t>9 Months Ended</t>
        </is>
      </c>
    </row>
    <row r="2">
      <c r="B2" s="2" t="inlineStr">
        <is>
          <t>Sep. 30, 2021USD ($)Investment</t>
        </is>
      </c>
      <c r="C2" s="2" t="inlineStr">
        <is>
          <t>Sep. 30, 2020USD ($)</t>
        </is>
      </c>
      <c r="D2" s="2" t="inlineStr">
        <is>
          <t>Sep. 30, 2021USD ($)Investment</t>
        </is>
      </c>
      <c r="E2" s="2" t="inlineStr">
        <is>
          <t>Sep. 30, 2020USD ($)</t>
        </is>
      </c>
      <c r="F2" s="2" t="inlineStr">
        <is>
          <t>Dec. 31, 2020Investment</t>
        </is>
      </c>
    </row>
    <row r="3">
      <c r="A3" s="3" t="inlineStr">
        <is>
          <t>Fixed-maturities available-for-sale [Abstract]</t>
        </is>
      </c>
    </row>
    <row r="4">
      <c r="A4" s="4" t="inlineStr">
        <is>
          <t>Gross gains</t>
        </is>
      </c>
      <c r="B4" s="6" t="n">
        <v>0</v>
      </c>
      <c r="C4" s="6" t="n">
        <v>402</v>
      </c>
      <c r="D4" s="6" t="n">
        <v>90</v>
      </c>
      <c r="E4" s="6" t="n">
        <v>1953</v>
      </c>
    </row>
    <row r="5">
      <c r="A5" s="4" t="inlineStr">
        <is>
          <t>Gross losses</t>
        </is>
      </c>
      <c r="B5" s="5" t="n">
        <v>-138</v>
      </c>
      <c r="C5" s="5" t="n">
        <v>-1</v>
      </c>
      <c r="D5" s="5" t="n">
        <v>-1104</v>
      </c>
      <c r="E5" s="5" t="n">
        <v>-7</v>
      </c>
    </row>
    <row r="6">
      <c r="A6" s="4" t="inlineStr">
        <is>
          <t>Total fixed-maturity securities</t>
        </is>
      </c>
      <c r="B6" s="5" t="n">
        <v>-138</v>
      </c>
      <c r="C6" s="5" t="n">
        <v>401</v>
      </c>
      <c r="D6" s="5" t="n">
        <v>-1014</v>
      </c>
      <c r="E6" s="5" t="n">
        <v>1946</v>
      </c>
    </row>
    <row r="7">
      <c r="A7" s="3" t="inlineStr">
        <is>
          <t>Equity investments [Abstract]</t>
        </is>
      </c>
    </row>
    <row r="8">
      <c r="A8" s="4" t="inlineStr">
        <is>
          <t>Gross gains</t>
        </is>
      </c>
      <c r="B8" s="5" t="n">
        <v>238</v>
      </c>
      <c r="C8" s="5" t="n">
        <v>67</v>
      </c>
      <c r="D8" s="5" t="n">
        <v>2121</v>
      </c>
      <c r="E8" s="5" t="n">
        <v>1057</v>
      </c>
    </row>
    <row r="9">
      <c r="A9" s="4" t="inlineStr">
        <is>
          <t>Gross losses</t>
        </is>
      </c>
      <c r="B9" s="5" t="n">
        <v>-19</v>
      </c>
      <c r="C9" s="5" t="n">
        <v>-479</v>
      </c>
      <c r="D9" s="5" t="n">
        <v>-438</v>
      </c>
      <c r="E9" s="5" t="n">
        <v>-3249</v>
      </c>
    </row>
    <row r="10">
      <c r="A10" s="4" t="inlineStr">
        <is>
          <t>Gross losses from impaired securities</t>
        </is>
      </c>
      <c r="B10" s="5" t="n">
        <v>0</v>
      </c>
      <c r="C10" s="5" t="n">
        <v>0</v>
      </c>
      <c r="D10" s="5" t="n">
        <v>0</v>
      </c>
      <c r="E10" s="5" t="n">
        <v>-678</v>
      </c>
    </row>
    <row r="11">
      <c r="A11" s="4" t="inlineStr">
        <is>
          <t>Total equity investments</t>
        </is>
      </c>
      <c r="B11" s="5" t="n">
        <v>219</v>
      </c>
      <c r="C11" s="5" t="n">
        <v>-412</v>
      </c>
      <c r="D11" s="5" t="n">
        <v>1683</v>
      </c>
      <c r="E11" s="5" t="n">
        <v>-2870</v>
      </c>
    </row>
    <row r="12">
      <c r="A12" s="3" t="inlineStr">
        <is>
          <t>Other invested assets [Abstract]</t>
        </is>
      </c>
    </row>
    <row r="13">
      <c r="A13" s="4" t="inlineStr">
        <is>
          <t>Gross gains</t>
        </is>
      </c>
      <c r="B13" s="5" t="n">
        <v>934</v>
      </c>
      <c r="C13" s="5" t="n">
        <v>518</v>
      </c>
      <c r="D13" s="5" t="n">
        <v>3077</v>
      </c>
      <c r="E13" s="5" t="n">
        <v>744</v>
      </c>
    </row>
    <row r="14">
      <c r="A14" s="4" t="inlineStr">
        <is>
          <t>Total other invested assets</t>
        </is>
      </c>
      <c r="B14" s="5" t="n">
        <v>934</v>
      </c>
      <c r="C14" s="5" t="n">
        <v>518</v>
      </c>
      <c r="D14" s="5" t="n">
        <v>3077</v>
      </c>
      <c r="E14" s="5" t="n">
        <v>744</v>
      </c>
    </row>
    <row r="15">
      <c r="A15" s="4" t="inlineStr">
        <is>
          <t>Net realized gains (losses) on securities</t>
        </is>
      </c>
      <c r="B15" s="5" t="n">
        <v>1015</v>
      </c>
      <c r="C15" s="5" t="n">
        <v>507</v>
      </c>
      <c r="D15" s="5" t="n">
        <v>3746</v>
      </c>
      <c r="E15" s="5" t="n">
        <v>-180</v>
      </c>
    </row>
    <row r="16">
      <c r="A16" s="3" t="inlineStr">
        <is>
          <t>Recognized in accumulated other comprehensive income (loss) [Abstract]</t>
        </is>
      </c>
    </row>
    <row r="17">
      <c r="A17" s="4" t="inlineStr">
        <is>
          <t>Unrealized gains (losses)</t>
        </is>
      </c>
      <c r="B17" s="5" t="n">
        <v>394</v>
      </c>
      <c r="C17" s="5" t="n">
        <v>6203</v>
      </c>
      <c r="D17" s="5" t="n">
        <v>-18044</v>
      </c>
      <c r="E17" s="5" t="n">
        <v>42243</v>
      </c>
    </row>
    <row r="18">
      <c r="A18" s="3" t="inlineStr">
        <is>
          <t>Not recognized in the consolidated financial statements [Abstract]</t>
        </is>
      </c>
    </row>
    <row r="19">
      <c r="A19" s="4" t="inlineStr">
        <is>
          <t>Fixed-maturities-held-to-maturity</t>
        </is>
      </c>
      <c r="B19" s="5" t="n">
        <v>-11</v>
      </c>
      <c r="C19" s="5" t="n">
        <v>-6</v>
      </c>
      <c r="D19" s="5" t="n">
        <v>-56</v>
      </c>
      <c r="E19" s="5" t="n">
        <v>64</v>
      </c>
    </row>
    <row r="20">
      <c r="A20" s="4" t="inlineStr">
        <is>
          <t>Deferred tax asset (liability) on unrealized gains (losses)</t>
        </is>
      </c>
      <c r="B20" s="6" t="n">
        <v>3212</v>
      </c>
      <c r="C20" s="5" t="n">
        <v>8446</v>
      </c>
      <c r="D20" s="6" t="n">
        <v>3212</v>
      </c>
      <c r="E20" s="5" t="n">
        <v>8446</v>
      </c>
    </row>
    <row r="21">
      <c r="A21" s="4" t="inlineStr">
        <is>
          <t>Number of individual investment in securities exceeding 10% of stockholders' equity | Investment</t>
        </is>
      </c>
      <c r="B21" s="5" t="n">
        <v>0</v>
      </c>
      <c r="D21" s="5" t="n">
        <v>0</v>
      </c>
      <c r="F21" s="5" t="n">
        <v>0</v>
      </c>
    </row>
    <row r="22">
      <c r="A22" s="4" t="inlineStr">
        <is>
          <t>Fixed-Maturities Available-for-Sale [Member]</t>
        </is>
      </c>
    </row>
    <row r="23">
      <c r="A23" s="3" t="inlineStr">
        <is>
          <t>Recognized in accumulated other comprehensive income (loss) [Abstract]</t>
        </is>
      </c>
    </row>
    <row r="24">
      <c r="A24" s="4" t="inlineStr">
        <is>
          <t>Unrealized gains (losses)</t>
        </is>
      </c>
      <c r="B24" s="6" t="n">
        <v>-3742</v>
      </c>
      <c r="C24" s="5" t="n">
        <v>4705</v>
      </c>
      <c r="D24" s="6" t="n">
        <v>-29555</v>
      </c>
      <c r="E24" s="5" t="n">
        <v>44943</v>
      </c>
    </row>
    <row r="25">
      <c r="A25" s="4" t="inlineStr">
        <is>
          <t>Other Invested Assets [Member]</t>
        </is>
      </c>
    </row>
    <row r="26">
      <c r="A26" s="3" t="inlineStr">
        <is>
          <t>Recognized in accumulated other comprehensive income (loss) [Abstract]</t>
        </is>
      </c>
    </row>
    <row r="27">
      <c r="A27" s="4" t="inlineStr">
        <is>
          <t>Unrealized gains (losses)</t>
        </is>
      </c>
      <c r="B27" s="6" t="n">
        <v>4136</v>
      </c>
      <c r="C27" s="6" t="n">
        <v>1498</v>
      </c>
      <c r="D27" s="6" t="n">
        <v>11511</v>
      </c>
      <c r="E27" s="6" t="n">
        <v>-2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miums and Other Receivables, Net (Details) - USD ($) $ in Thousands</t>
        </is>
      </c>
      <c r="B1" s="2" t="inlineStr">
        <is>
          <t>Sep. 30, 2021</t>
        </is>
      </c>
      <c r="C1" s="2" t="inlineStr">
        <is>
          <t>Dec. 31, 2020</t>
        </is>
      </c>
    </row>
    <row r="2">
      <c r="A2" s="3" t="inlineStr">
        <is>
          <t>Premiums and Other Receivables, Net [Abstract]</t>
        </is>
      </c>
    </row>
    <row r="3">
      <c r="A3" s="4" t="inlineStr">
        <is>
          <t>Premiums</t>
        </is>
      </c>
      <c r="B3" s="6" t="n">
        <v>177298</v>
      </c>
      <c r="C3" s="6" t="n">
        <v>106322</v>
      </c>
    </row>
    <row r="4">
      <c r="A4" s="4" t="inlineStr">
        <is>
          <t>Self-funded group receivables</t>
        </is>
      </c>
      <c r="B4" s="5" t="n">
        <v>27767</v>
      </c>
      <c r="C4" s="5" t="n">
        <v>26412</v>
      </c>
    </row>
    <row r="5">
      <c r="A5" s="4" t="inlineStr">
        <is>
          <t>FEHBP</t>
        </is>
      </c>
      <c r="B5" s="5" t="n">
        <v>15002</v>
      </c>
      <c r="C5" s="5" t="n">
        <v>12830</v>
      </c>
    </row>
    <row r="6">
      <c r="A6" s="4" t="inlineStr">
        <is>
          <t>Agent balances</t>
        </is>
      </c>
      <c r="B6" s="5" t="n">
        <v>30235</v>
      </c>
      <c r="C6" s="5" t="n">
        <v>31509</v>
      </c>
    </row>
    <row r="7">
      <c r="A7" s="4" t="inlineStr">
        <is>
          <t>Accrued interest</t>
        </is>
      </c>
      <c r="B7" s="5" t="n">
        <v>9206</v>
      </c>
      <c r="C7" s="5" t="n">
        <v>10418</v>
      </c>
    </row>
    <row r="8">
      <c r="A8" s="4" t="inlineStr">
        <is>
          <t>Reinsurance recoverable</t>
        </is>
      </c>
      <c r="B8" s="5" t="n">
        <v>157665</v>
      </c>
      <c r="C8" s="5" t="n">
        <v>216314</v>
      </c>
    </row>
    <row r="9">
      <c r="A9" s="4" t="inlineStr">
        <is>
          <t>Other</t>
        </is>
      </c>
      <c r="B9" s="5" t="n">
        <v>128988</v>
      </c>
      <c r="C9" s="5" t="n">
        <v>135774</v>
      </c>
    </row>
    <row r="10">
      <c r="A10" s="4" t="inlineStr">
        <is>
          <t>Premiums and other receivables, total</t>
        </is>
      </c>
      <c r="B10" s="5" t="n">
        <v>546161</v>
      </c>
      <c r="C10" s="5" t="n">
        <v>539579</v>
      </c>
    </row>
    <row r="11">
      <c r="A11" s="3" t="inlineStr">
        <is>
          <t>Less allowance for doubtful receivables [Abstract]</t>
        </is>
      </c>
    </row>
    <row r="12">
      <c r="A12" s="4" t="inlineStr">
        <is>
          <t>Premiums</t>
        </is>
      </c>
      <c r="B12" s="5" t="n">
        <v>34433</v>
      </c>
      <c r="C12" s="5" t="n">
        <v>37231</v>
      </c>
    </row>
    <row r="13">
      <c r="A13" s="4" t="inlineStr">
        <is>
          <t>Other</t>
        </is>
      </c>
      <c r="B13" s="5" t="n">
        <v>15251</v>
      </c>
      <c r="C13" s="5" t="n">
        <v>13508</v>
      </c>
    </row>
    <row r="14">
      <c r="A14" s="4" t="inlineStr">
        <is>
          <t>Premiums and other receivables, allowance</t>
        </is>
      </c>
      <c r="B14" s="5" t="n">
        <v>49684</v>
      </c>
      <c r="C14" s="5" t="n">
        <v>50739</v>
      </c>
    </row>
    <row r="15">
      <c r="A15" s="4" t="inlineStr">
        <is>
          <t>Total premium and other receivables, net</t>
        </is>
      </c>
      <c r="B15" s="5" t="n">
        <v>496477</v>
      </c>
      <c r="C15" s="5" t="n">
        <v>488840</v>
      </c>
    </row>
    <row r="16">
      <c r="A16" s="4" t="inlineStr">
        <is>
          <t>Property and Casualty Insurance [Member]</t>
        </is>
      </c>
    </row>
    <row r="17">
      <c r="A17" s="3" t="inlineStr">
        <is>
          <t>Premiums and Other Receivables, Net [Abstract]</t>
        </is>
      </c>
    </row>
    <row r="18">
      <c r="A18" s="4" t="inlineStr">
        <is>
          <t>Reinsurance recoverable</t>
        </is>
      </c>
      <c r="B18" s="5" t="n">
        <v>115160</v>
      </c>
      <c r="C18" s="5" t="n">
        <v>172021</v>
      </c>
    </row>
    <row r="19">
      <c r="A19" s="4" t="inlineStr">
        <is>
          <t>Government of Puerto Rico [Member]</t>
        </is>
      </c>
    </row>
    <row r="20">
      <c r="A20" s="3" t="inlineStr">
        <is>
          <t>Premiums and Other Receivables, Net [Abstract]</t>
        </is>
      </c>
    </row>
    <row r="21">
      <c r="A21" s="4" t="inlineStr">
        <is>
          <t>Premiums and other receivables, total</t>
        </is>
      </c>
      <c r="B21" s="5" t="n">
        <v>70372</v>
      </c>
      <c r="C21" s="5" t="n">
        <v>53397</v>
      </c>
    </row>
    <row r="22">
      <c r="A22" s="3" t="inlineStr">
        <is>
          <t>Less allowance for doubtful receivables [Abstract]</t>
        </is>
      </c>
    </row>
    <row r="23">
      <c r="A23" s="4" t="inlineStr">
        <is>
          <t>Premiums and other receivables, allowance</t>
        </is>
      </c>
      <c r="B23" s="6" t="n">
        <v>20164</v>
      </c>
      <c r="C23" s="6" t="n">
        <v>237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by Level for Assets Measured at Fair Value on a Recurring Basis (Details) - USD ($) $ in Thousands</t>
        </is>
      </c>
      <c r="B1" s="2" t="inlineStr">
        <is>
          <t>Sep. 30, 2021</t>
        </is>
      </c>
      <c r="C1" s="2" t="inlineStr">
        <is>
          <t>Dec. 31, 2020</t>
        </is>
      </c>
    </row>
    <row r="2">
      <c r="A2" s="3" t="inlineStr">
        <is>
          <t>Fair value measurements by level for assets measured at fair value on a recurring basis [Abstract]</t>
        </is>
      </c>
    </row>
    <row r="3">
      <c r="A3" s="4" t="inlineStr">
        <is>
          <t>Fixed-maturities available-for-sale</t>
        </is>
      </c>
      <c r="B3" s="6" t="n">
        <v>1290234</v>
      </c>
      <c r="C3" s="6" t="n">
        <v>1342465</v>
      </c>
    </row>
    <row r="4">
      <c r="A4" s="4" t="inlineStr">
        <is>
          <t>Equity investments</t>
        </is>
      </c>
      <c r="B4" s="5" t="n">
        <v>518765</v>
      </c>
      <c r="C4" s="5" t="n">
        <v>404328</v>
      </c>
    </row>
    <row r="5">
      <c r="A5" s="4" t="inlineStr">
        <is>
          <t>Obligations of Government-sponsored Enterprises [Member]</t>
        </is>
      </c>
    </row>
    <row r="6">
      <c r="A6" s="3" t="inlineStr">
        <is>
          <t>Fair value measurements by level for assets measured at fair value on a recurring basis [Abstract]</t>
        </is>
      </c>
    </row>
    <row r="7">
      <c r="A7" s="4" t="inlineStr">
        <is>
          <t>Fixed-maturities available-for-sale</t>
        </is>
      </c>
      <c r="B7" s="5" t="n">
        <v>21544</v>
      </c>
      <c r="C7" s="5" t="n">
        <v>25152</v>
      </c>
    </row>
    <row r="8">
      <c r="A8" s="4" t="inlineStr">
        <is>
          <t>U.S. Treasury Securities and Obligations of U.S. Government Instrumentalities [Member]</t>
        </is>
      </c>
    </row>
    <row r="9">
      <c r="A9" s="3" t="inlineStr">
        <is>
          <t>Fair value measurements by level for assets measured at fair value on a recurring basis [Abstract]</t>
        </is>
      </c>
    </row>
    <row r="10">
      <c r="A10" s="4" t="inlineStr">
        <is>
          <t>Fixed-maturities available-for-sale</t>
        </is>
      </c>
      <c r="B10" s="5" t="n">
        <v>109909</v>
      </c>
      <c r="C10" s="5" t="n">
        <v>111687</v>
      </c>
    </row>
    <row r="11">
      <c r="A11" s="4" t="inlineStr">
        <is>
          <t>Municipal Securities [Member]</t>
        </is>
      </c>
    </row>
    <row r="12">
      <c r="A12" s="3" t="inlineStr">
        <is>
          <t>Fair value measurements by level for assets measured at fair value on a recurring basis [Abstract]</t>
        </is>
      </c>
    </row>
    <row r="13">
      <c r="A13" s="4" t="inlineStr">
        <is>
          <t>Fixed-maturities available-for-sale</t>
        </is>
      </c>
      <c r="B13" s="5" t="n">
        <v>650956</v>
      </c>
      <c r="C13" s="5" t="n">
        <v>701028</v>
      </c>
    </row>
    <row r="14">
      <c r="A14" s="4" t="inlineStr">
        <is>
          <t>Corporate Bonds [Member]</t>
        </is>
      </c>
    </row>
    <row r="15">
      <c r="A15" s="3" t="inlineStr">
        <is>
          <t>Fair value measurements by level for assets measured at fair value on a recurring basis [Abstract]</t>
        </is>
      </c>
    </row>
    <row r="16">
      <c r="A16" s="4" t="inlineStr">
        <is>
          <t>Fixed-maturities available-for-sale</t>
        </is>
      </c>
      <c r="B16" s="5" t="n">
        <v>201081</v>
      </c>
      <c r="C16" s="5" t="n">
        <v>219796</v>
      </c>
    </row>
    <row r="17">
      <c r="A17" s="4" t="inlineStr">
        <is>
          <t>Residential Agency Mortgage-backed Securities [Member]</t>
        </is>
      </c>
    </row>
    <row r="18">
      <c r="A18" s="3" t="inlineStr">
        <is>
          <t>Fair value measurements by level for assets measured at fair value on a recurring basis [Abstract]</t>
        </is>
      </c>
    </row>
    <row r="19">
      <c r="A19" s="4" t="inlineStr">
        <is>
          <t>Fixed-maturities available-for-sale</t>
        </is>
      </c>
      <c r="B19" s="5" t="n">
        <v>301006</v>
      </c>
      <c r="C19" s="5" t="n">
        <v>271231</v>
      </c>
    </row>
    <row r="20">
      <c r="A20" s="4" t="inlineStr">
        <is>
          <t>Collateralized Mortgage Obligations [Member]</t>
        </is>
      </c>
    </row>
    <row r="21">
      <c r="A21" s="3" t="inlineStr">
        <is>
          <t>Fair value measurements by level for assets measured at fair value on a recurring basis [Abstract]</t>
        </is>
      </c>
    </row>
    <row r="22">
      <c r="A22" s="4" t="inlineStr">
        <is>
          <t>Fixed-maturities available-for-sale</t>
        </is>
      </c>
      <c r="B22" s="5" t="n">
        <v>5738</v>
      </c>
      <c r="C22" s="5" t="n">
        <v>13571</v>
      </c>
    </row>
    <row r="23">
      <c r="A23" s="4" t="inlineStr">
        <is>
          <t>Fair Value, Measurements, Recurring [Member]</t>
        </is>
      </c>
    </row>
    <row r="24">
      <c r="A24" s="3" t="inlineStr">
        <is>
          <t>Fair value measurements by level for assets measured at fair value on a recurring basis [Abstract]</t>
        </is>
      </c>
    </row>
    <row r="25">
      <c r="A25" s="4" t="inlineStr">
        <is>
          <t>Fixed-maturities available-for-sale</t>
        </is>
      </c>
      <c r="B25" s="5" t="n">
        <v>1290234</v>
      </c>
      <c r="C25" s="5" t="n">
        <v>1342465</v>
      </c>
    </row>
    <row r="26">
      <c r="A26" s="4" t="inlineStr">
        <is>
          <t>Equity investments</t>
        </is>
      </c>
      <c r="B26" s="5" t="n">
        <v>518765</v>
      </c>
      <c r="C26" s="5" t="n">
        <v>404328</v>
      </c>
    </row>
    <row r="27">
      <c r="A27" s="4" t="inlineStr">
        <is>
          <t>Fair Value, Measurements, Recurring [Member] | Level 1 [Member]</t>
        </is>
      </c>
    </row>
    <row r="28">
      <c r="A28" s="3" t="inlineStr">
        <is>
          <t>Fair value measurements by level for assets measured at fair value on a recurring basis [Abstract]</t>
        </is>
      </c>
    </row>
    <row r="29">
      <c r="A29" s="4" t="inlineStr">
        <is>
          <t>Fixed-maturities available-for-sale</t>
        </is>
      </c>
      <c r="B29" s="5" t="n">
        <v>109909</v>
      </c>
      <c r="C29" s="5" t="n">
        <v>111687</v>
      </c>
    </row>
    <row r="30">
      <c r="A30" s="4" t="inlineStr">
        <is>
          <t>Equity investments</t>
        </is>
      </c>
      <c r="B30" s="5" t="n">
        <v>276531</v>
      </c>
      <c r="C30" s="5" t="n">
        <v>220118</v>
      </c>
    </row>
    <row r="31">
      <c r="A31" s="4" t="inlineStr">
        <is>
          <t>Fair Value, Measurements, Recurring [Member] | Level 2 [Member]</t>
        </is>
      </c>
    </row>
    <row r="32">
      <c r="A32" s="3" t="inlineStr">
        <is>
          <t>Fair value measurements by level for assets measured at fair value on a recurring basis [Abstract]</t>
        </is>
      </c>
    </row>
    <row r="33">
      <c r="A33" s="4" t="inlineStr">
        <is>
          <t>Fixed-maturities available-for-sale</t>
        </is>
      </c>
      <c r="B33" s="5" t="n">
        <v>1180325</v>
      </c>
      <c r="C33" s="5" t="n">
        <v>1230778</v>
      </c>
    </row>
    <row r="34">
      <c r="A34" s="4" t="inlineStr">
        <is>
          <t>Equity investments</t>
        </is>
      </c>
      <c r="B34" s="5" t="n">
        <v>236893</v>
      </c>
      <c r="C34" s="5" t="n">
        <v>179108</v>
      </c>
    </row>
    <row r="35">
      <c r="A35" s="4" t="inlineStr">
        <is>
          <t>Fair Value, Measurements, Recurring [Member] | Level 3 [Member]</t>
        </is>
      </c>
    </row>
    <row r="36">
      <c r="A36" s="3" t="inlineStr">
        <is>
          <t>Fair value measurements by level for assets measured at fair value on a recurring basis [Abstract]</t>
        </is>
      </c>
    </row>
    <row r="37">
      <c r="A37" s="4" t="inlineStr">
        <is>
          <t>Fixed-maturities available-for-sale</t>
        </is>
      </c>
      <c r="B37" s="5" t="n">
        <v>0</v>
      </c>
      <c r="C37" s="5" t="n">
        <v>0</v>
      </c>
    </row>
    <row r="38">
      <c r="A38" s="4" t="inlineStr">
        <is>
          <t>Equity investments</t>
        </is>
      </c>
      <c r="B38" s="5" t="n">
        <v>5341</v>
      </c>
      <c r="C38" s="5" t="n">
        <v>5102</v>
      </c>
    </row>
    <row r="39">
      <c r="A39" s="4" t="inlineStr">
        <is>
          <t>Fair Value, Measurements, Recurring [Member] | Obligations of Government-sponsored Enterprises [Member]</t>
        </is>
      </c>
    </row>
    <row r="40">
      <c r="A40" s="3" t="inlineStr">
        <is>
          <t>Fair value measurements by level for assets measured at fair value on a recurring basis [Abstract]</t>
        </is>
      </c>
    </row>
    <row r="41">
      <c r="A41" s="4" t="inlineStr">
        <is>
          <t>Fixed-maturities available-for-sale</t>
        </is>
      </c>
      <c r="B41" s="5" t="n">
        <v>21544</v>
      </c>
      <c r="C41" s="5" t="n">
        <v>25152</v>
      </c>
    </row>
    <row r="42">
      <c r="A42" s="4" t="inlineStr">
        <is>
          <t>Fair Value, Measurements, Recurring [Member] | Obligations of Government-sponsored Enterprises [Member] | Level 1 [Member]</t>
        </is>
      </c>
    </row>
    <row r="43">
      <c r="A43" s="3" t="inlineStr">
        <is>
          <t>Fair value measurements by level for assets measured at fair value on a recurring basis [Abstract]</t>
        </is>
      </c>
    </row>
    <row r="44">
      <c r="A44" s="4" t="inlineStr">
        <is>
          <t>Fixed-maturities available-for-sale</t>
        </is>
      </c>
      <c r="B44" s="5" t="n">
        <v>0</v>
      </c>
      <c r="C44" s="5" t="n">
        <v>0</v>
      </c>
    </row>
    <row r="45">
      <c r="A45" s="4" t="inlineStr">
        <is>
          <t>Fair Value, Measurements, Recurring [Member] | Obligations of Government-sponsored Enterprises [Member] | Level 2 [Member]</t>
        </is>
      </c>
    </row>
    <row r="46">
      <c r="A46" s="3" t="inlineStr">
        <is>
          <t>Fair value measurements by level for assets measured at fair value on a recurring basis [Abstract]</t>
        </is>
      </c>
    </row>
    <row r="47">
      <c r="A47" s="4" t="inlineStr">
        <is>
          <t>Fixed-maturities available-for-sale</t>
        </is>
      </c>
      <c r="B47" s="5" t="n">
        <v>21544</v>
      </c>
      <c r="C47" s="5" t="n">
        <v>25152</v>
      </c>
    </row>
    <row r="48">
      <c r="A48" s="4" t="inlineStr">
        <is>
          <t>Fair Value, Measurements, Recurring [Member] | Obligations of Government-sponsored Enterprises [Member] | Level 3 [Member]</t>
        </is>
      </c>
    </row>
    <row r="49">
      <c r="A49" s="3" t="inlineStr">
        <is>
          <t>Fair value measurements by level for assets measured at fair value on a recurring basis [Abstract]</t>
        </is>
      </c>
    </row>
    <row r="50">
      <c r="A50" s="4" t="inlineStr">
        <is>
          <t>Fixed-maturities available-for-sale</t>
        </is>
      </c>
      <c r="B50" s="5" t="n">
        <v>0</v>
      </c>
      <c r="C50" s="5" t="n">
        <v>0</v>
      </c>
    </row>
    <row r="51">
      <c r="A51" s="4" t="inlineStr">
        <is>
          <t>Fair Value, Measurements, Recurring [Member] | U.S. Treasury Securities and Obligations of U.S. Government Instrumentalities [Member]</t>
        </is>
      </c>
    </row>
    <row r="52">
      <c r="A52" s="3" t="inlineStr">
        <is>
          <t>Fair value measurements by level for assets measured at fair value on a recurring basis [Abstract]</t>
        </is>
      </c>
    </row>
    <row r="53">
      <c r="A53" s="4" t="inlineStr">
        <is>
          <t>Fixed-maturities available-for-sale</t>
        </is>
      </c>
      <c r="B53" s="5" t="n">
        <v>109909</v>
      </c>
      <c r="C53" s="5" t="n">
        <v>111687</v>
      </c>
    </row>
    <row r="54">
      <c r="A54" s="4" t="inlineStr">
        <is>
          <t>Fair Value, Measurements, Recurring [Member] | U.S. Treasury Securities and Obligations of U.S. Government Instrumentalities [Member] | Level 1 [Member]</t>
        </is>
      </c>
    </row>
    <row r="55">
      <c r="A55" s="3" t="inlineStr">
        <is>
          <t>Fair value measurements by level for assets measured at fair value on a recurring basis [Abstract]</t>
        </is>
      </c>
    </row>
    <row r="56">
      <c r="A56" s="4" t="inlineStr">
        <is>
          <t>Fixed-maturities available-for-sale</t>
        </is>
      </c>
      <c r="B56" s="5" t="n">
        <v>109909</v>
      </c>
      <c r="C56" s="5" t="n">
        <v>111687</v>
      </c>
    </row>
    <row r="57">
      <c r="A57" s="4" t="inlineStr">
        <is>
          <t>Fair Value, Measurements, Recurring [Member] | U.S. Treasury Securities and Obligations of U.S. Government Instrumentalities [Member] | Level 2 [Member]</t>
        </is>
      </c>
    </row>
    <row r="58">
      <c r="A58" s="3" t="inlineStr">
        <is>
          <t>Fair value measurements by level for assets measured at fair value on a recurring basis [Abstract]</t>
        </is>
      </c>
    </row>
    <row r="59">
      <c r="A59" s="4" t="inlineStr">
        <is>
          <t>Fixed-maturities available-for-sale</t>
        </is>
      </c>
      <c r="B59" s="5" t="n">
        <v>0</v>
      </c>
      <c r="C59" s="5" t="n">
        <v>0</v>
      </c>
    </row>
    <row r="60">
      <c r="A60" s="4" t="inlineStr">
        <is>
          <t>Fair Value, Measurements, Recurring [Member] | U.S. Treasury Securities and Obligations of U.S. Government Instrumentalities [Member] | Level 3 [Member]</t>
        </is>
      </c>
    </row>
    <row r="61">
      <c r="A61" s="3" t="inlineStr">
        <is>
          <t>Fair value measurements by level for assets measured at fair value on a recurring basis [Abstract]</t>
        </is>
      </c>
    </row>
    <row r="62">
      <c r="A62" s="4" t="inlineStr">
        <is>
          <t>Fixed-maturities available-for-sale</t>
        </is>
      </c>
      <c r="B62" s="5" t="n">
        <v>0</v>
      </c>
      <c r="C62" s="5" t="n">
        <v>0</v>
      </c>
    </row>
    <row r="63">
      <c r="A63" s="4" t="inlineStr">
        <is>
          <t>Fair Value, Measurements, Recurring [Member] | Municipal Securities [Member]</t>
        </is>
      </c>
    </row>
    <row r="64">
      <c r="A64" s="3" t="inlineStr">
        <is>
          <t>Fair value measurements by level for assets measured at fair value on a recurring basis [Abstract]</t>
        </is>
      </c>
    </row>
    <row r="65">
      <c r="A65" s="4" t="inlineStr">
        <is>
          <t>Fixed-maturities available-for-sale</t>
        </is>
      </c>
      <c r="B65" s="5" t="n">
        <v>650956</v>
      </c>
      <c r="C65" s="5" t="n">
        <v>701028</v>
      </c>
    </row>
    <row r="66">
      <c r="A66" s="4" t="inlineStr">
        <is>
          <t>Fair Value, Measurements, Recurring [Member] | Municipal Securities [Member] | Level 1 [Member]</t>
        </is>
      </c>
    </row>
    <row r="67">
      <c r="A67" s="3" t="inlineStr">
        <is>
          <t>Fair value measurements by level for assets measured at fair value on a recurring basis [Abstract]</t>
        </is>
      </c>
    </row>
    <row r="68">
      <c r="A68" s="4" t="inlineStr">
        <is>
          <t>Fixed-maturities available-for-sale</t>
        </is>
      </c>
      <c r="B68" s="5" t="n">
        <v>0</v>
      </c>
      <c r="C68" s="5" t="n">
        <v>0</v>
      </c>
    </row>
    <row r="69">
      <c r="A69" s="4" t="inlineStr">
        <is>
          <t>Fair Value, Measurements, Recurring [Member] | Municipal Securities [Member] | Level 2 [Member]</t>
        </is>
      </c>
    </row>
    <row r="70">
      <c r="A70" s="3" t="inlineStr">
        <is>
          <t>Fair value measurements by level for assets measured at fair value on a recurring basis [Abstract]</t>
        </is>
      </c>
    </row>
    <row r="71">
      <c r="A71" s="4" t="inlineStr">
        <is>
          <t>Fixed-maturities available-for-sale</t>
        </is>
      </c>
      <c r="B71" s="5" t="n">
        <v>650956</v>
      </c>
      <c r="C71" s="5" t="n">
        <v>701028</v>
      </c>
    </row>
    <row r="72">
      <c r="A72" s="4" t="inlineStr">
        <is>
          <t>Fair Value, Measurements, Recurring [Member] | Municipal Securities [Member] | Level 3 [Member]</t>
        </is>
      </c>
    </row>
    <row r="73">
      <c r="A73" s="3" t="inlineStr">
        <is>
          <t>Fair value measurements by level for assets measured at fair value on a recurring basis [Abstract]</t>
        </is>
      </c>
    </row>
    <row r="74">
      <c r="A74" s="4" t="inlineStr">
        <is>
          <t>Fixed-maturities available-for-sale</t>
        </is>
      </c>
      <c r="B74" s="5" t="n">
        <v>0</v>
      </c>
      <c r="C74" s="5" t="n">
        <v>0</v>
      </c>
    </row>
    <row r="75">
      <c r="A75" s="4" t="inlineStr">
        <is>
          <t>Fair Value, Measurements, Recurring [Member] | Corporate Bonds [Member]</t>
        </is>
      </c>
    </row>
    <row r="76">
      <c r="A76" s="3" t="inlineStr">
        <is>
          <t>Fair value measurements by level for assets measured at fair value on a recurring basis [Abstract]</t>
        </is>
      </c>
    </row>
    <row r="77">
      <c r="A77" s="4" t="inlineStr">
        <is>
          <t>Fixed-maturities available-for-sale</t>
        </is>
      </c>
      <c r="B77" s="5" t="n">
        <v>201081</v>
      </c>
      <c r="C77" s="5" t="n">
        <v>219796</v>
      </c>
    </row>
    <row r="78">
      <c r="A78" s="4" t="inlineStr">
        <is>
          <t>Fair Value, Measurements, Recurring [Member] | Corporate Bonds [Member] | Level 1 [Member]</t>
        </is>
      </c>
    </row>
    <row r="79">
      <c r="A79" s="3" t="inlineStr">
        <is>
          <t>Fair value measurements by level for assets measured at fair value on a recurring basis [Abstract]</t>
        </is>
      </c>
    </row>
    <row r="80">
      <c r="A80" s="4" t="inlineStr">
        <is>
          <t>Fixed-maturities available-for-sale</t>
        </is>
      </c>
      <c r="B80" s="5" t="n">
        <v>0</v>
      </c>
      <c r="C80" s="5" t="n">
        <v>0</v>
      </c>
    </row>
    <row r="81">
      <c r="A81" s="4" t="inlineStr">
        <is>
          <t>Fair Value, Measurements, Recurring [Member] | Corporate Bonds [Member] | Level 2 [Member]</t>
        </is>
      </c>
    </row>
    <row r="82">
      <c r="A82" s="3" t="inlineStr">
        <is>
          <t>Fair value measurements by level for assets measured at fair value on a recurring basis [Abstract]</t>
        </is>
      </c>
    </row>
    <row r="83">
      <c r="A83" s="4" t="inlineStr">
        <is>
          <t>Fixed-maturities available-for-sale</t>
        </is>
      </c>
      <c r="B83" s="5" t="n">
        <v>201081</v>
      </c>
      <c r="C83" s="5" t="n">
        <v>219796</v>
      </c>
    </row>
    <row r="84">
      <c r="A84" s="4" t="inlineStr">
        <is>
          <t>Fair Value, Measurements, Recurring [Member] | Corporate Bonds [Member] | Level 3 [Member]</t>
        </is>
      </c>
    </row>
    <row r="85">
      <c r="A85" s="3" t="inlineStr">
        <is>
          <t>Fair value measurements by level for assets measured at fair value on a recurring basis [Abstract]</t>
        </is>
      </c>
    </row>
    <row r="86">
      <c r="A86" s="4" t="inlineStr">
        <is>
          <t>Fixed-maturities available-for-sale</t>
        </is>
      </c>
      <c r="B86" s="5" t="n">
        <v>0</v>
      </c>
      <c r="C86" s="5" t="n">
        <v>0</v>
      </c>
    </row>
    <row r="87">
      <c r="A87" s="4" t="inlineStr">
        <is>
          <t>Fair Value, Measurements, Recurring [Member] | Residential Agency Mortgage-backed Securities [Member]</t>
        </is>
      </c>
    </row>
    <row r="88">
      <c r="A88" s="3" t="inlineStr">
        <is>
          <t>Fair value measurements by level for assets measured at fair value on a recurring basis [Abstract]</t>
        </is>
      </c>
    </row>
    <row r="89">
      <c r="A89" s="4" t="inlineStr">
        <is>
          <t>Fixed-maturities available-for-sale</t>
        </is>
      </c>
      <c r="B89" s="5" t="n">
        <v>301006</v>
      </c>
      <c r="C89" s="5" t="n">
        <v>271231</v>
      </c>
    </row>
    <row r="90">
      <c r="A90" s="4" t="inlineStr">
        <is>
          <t>Fair Value, Measurements, Recurring [Member] | Residential Agency Mortgage-backed Securities [Member] | Level 1 [Member]</t>
        </is>
      </c>
    </row>
    <row r="91">
      <c r="A91" s="3" t="inlineStr">
        <is>
          <t>Fair value measurements by level for assets measured at fair value on a recurring basis [Abstract]</t>
        </is>
      </c>
    </row>
    <row r="92">
      <c r="A92" s="4" t="inlineStr">
        <is>
          <t>Fixed-maturities available-for-sale</t>
        </is>
      </c>
      <c r="B92" s="5" t="n">
        <v>0</v>
      </c>
      <c r="C92" s="5" t="n">
        <v>0</v>
      </c>
    </row>
    <row r="93">
      <c r="A93" s="4" t="inlineStr">
        <is>
          <t>Fair Value, Measurements, Recurring [Member] | Residential Agency Mortgage-backed Securities [Member] | Level 2 [Member]</t>
        </is>
      </c>
    </row>
    <row r="94">
      <c r="A94" s="3" t="inlineStr">
        <is>
          <t>Fair value measurements by level for assets measured at fair value on a recurring basis [Abstract]</t>
        </is>
      </c>
    </row>
    <row r="95">
      <c r="A95" s="4" t="inlineStr">
        <is>
          <t>Fixed-maturities available-for-sale</t>
        </is>
      </c>
      <c r="B95" s="5" t="n">
        <v>301006</v>
      </c>
      <c r="C95" s="5" t="n">
        <v>271231</v>
      </c>
    </row>
    <row r="96">
      <c r="A96" s="4" t="inlineStr">
        <is>
          <t>Fair Value, Measurements, Recurring [Member] | Residential Agency Mortgage-backed Securities [Member] | Level 3 [Member]</t>
        </is>
      </c>
    </row>
    <row r="97">
      <c r="A97" s="3" t="inlineStr">
        <is>
          <t>Fair value measurements by level for assets measured at fair value on a recurring basis [Abstract]</t>
        </is>
      </c>
    </row>
    <row r="98">
      <c r="A98" s="4" t="inlineStr">
        <is>
          <t>Fixed-maturities available-for-sale</t>
        </is>
      </c>
      <c r="B98" s="5" t="n">
        <v>0</v>
      </c>
      <c r="C98" s="5" t="n">
        <v>0</v>
      </c>
    </row>
    <row r="99">
      <c r="A99" s="4" t="inlineStr">
        <is>
          <t>Fair Value, Measurements, Recurring [Member] | Collateralized Mortgage Obligations [Member]</t>
        </is>
      </c>
    </row>
    <row r="100">
      <c r="A100" s="3" t="inlineStr">
        <is>
          <t>Fair value measurements by level for assets measured at fair value on a recurring basis [Abstract]</t>
        </is>
      </c>
    </row>
    <row r="101">
      <c r="A101" s="4" t="inlineStr">
        <is>
          <t>Fixed-maturities available-for-sale</t>
        </is>
      </c>
      <c r="B101" s="5" t="n">
        <v>5738</v>
      </c>
      <c r="C101" s="5" t="n">
        <v>13571</v>
      </c>
    </row>
    <row r="102">
      <c r="A102" s="4" t="inlineStr">
        <is>
          <t>Fair Value, Measurements, Recurring [Member] | Collateralized Mortgage Obligations [Member] | Level 1 [Member]</t>
        </is>
      </c>
    </row>
    <row r="103">
      <c r="A103" s="3" t="inlineStr">
        <is>
          <t>Fair value measurements by level for assets measured at fair value on a recurring basis [Abstract]</t>
        </is>
      </c>
    </row>
    <row r="104">
      <c r="A104" s="4" t="inlineStr">
        <is>
          <t>Fixed-maturities available-for-sale</t>
        </is>
      </c>
      <c r="B104" s="5" t="n">
        <v>0</v>
      </c>
      <c r="C104" s="5" t="n">
        <v>0</v>
      </c>
    </row>
    <row r="105">
      <c r="A105" s="4" t="inlineStr">
        <is>
          <t>Fair Value, Measurements, Recurring [Member] | Collateralized Mortgage Obligations [Member] | Level 2 [Member]</t>
        </is>
      </c>
    </row>
    <row r="106">
      <c r="A106" s="3" t="inlineStr">
        <is>
          <t>Fair value measurements by level for assets measured at fair value on a recurring basis [Abstract]</t>
        </is>
      </c>
    </row>
    <row r="107">
      <c r="A107" s="4" t="inlineStr">
        <is>
          <t>Fixed-maturities available-for-sale</t>
        </is>
      </c>
      <c r="B107" s="5" t="n">
        <v>5738</v>
      </c>
      <c r="C107" s="5" t="n">
        <v>13571</v>
      </c>
    </row>
    <row r="108">
      <c r="A108" s="4" t="inlineStr">
        <is>
          <t>Fair Value, Measurements, Recurring [Member] | Collateralized Mortgage Obligations [Member] | Level 3 [Member]</t>
        </is>
      </c>
    </row>
    <row r="109">
      <c r="A109" s="3" t="inlineStr">
        <is>
          <t>Fair value measurements by level for assets measured at fair value on a recurring basis [Abstract]</t>
        </is>
      </c>
    </row>
    <row r="110">
      <c r="A110" s="4" t="inlineStr">
        <is>
          <t>Fixed-maturities available-for-sale</t>
        </is>
      </c>
      <c r="B110" s="6" t="n">
        <v>0</v>
      </c>
      <c r="C11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Reconciliation of Assets Measured at Fair Value Using Significant Unobservable Inputs (Level 3) (Details)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Measurements [Abstract]</t>
        </is>
      </c>
    </row>
    <row r="4">
      <c r="A4" s="4" t="inlineStr">
        <is>
          <t>Level 1 to level 2 transfers</t>
        </is>
      </c>
      <c r="B4" s="6" t="n">
        <v>0</v>
      </c>
      <c r="C4" s="6" t="n">
        <v>0</v>
      </c>
      <c r="D4" s="6" t="n">
        <v>0</v>
      </c>
    </row>
    <row r="5">
      <c r="A5" s="4" t="inlineStr">
        <is>
          <t>Level 2 to level 1 transfers</t>
        </is>
      </c>
      <c r="B5" s="5" t="n">
        <v>0</v>
      </c>
      <c r="C5" s="5" t="n">
        <v>0</v>
      </c>
      <c r="D5" s="6" t="n">
        <v>0</v>
      </c>
    </row>
    <row r="6">
      <c r="A6" s="3" t="inlineStr">
        <is>
          <t>Reconciliation of beginning and ending balances of assets measured at fair value on a recurring basis using significant unobservable inputs (Level 3) [Roll Forward]</t>
        </is>
      </c>
    </row>
    <row r="7">
      <c r="A7" s="4" t="inlineStr">
        <is>
          <t>Beginning Balance</t>
        </is>
      </c>
      <c r="B7" s="5" t="n">
        <v>5199</v>
      </c>
      <c r="C7" s="5" t="n">
        <v>5102</v>
      </c>
    </row>
    <row r="8">
      <c r="A8" s="4" t="inlineStr">
        <is>
          <t>Unrealized in other accumulated comprehensive income</t>
        </is>
      </c>
      <c r="B8" s="5" t="n">
        <v>142</v>
      </c>
      <c r="C8" s="5" t="n">
        <v>239</v>
      </c>
    </row>
    <row r="9">
      <c r="A9" s="4" t="inlineStr">
        <is>
          <t>Ending Balance</t>
        </is>
      </c>
      <c r="B9" s="6" t="n">
        <v>5341</v>
      </c>
      <c r="C9" s="6" t="n">
        <v>53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laim Liabilities, Reconciliation of Beginning and Ending Balances of Claim Liabiliti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conciliation of beginning and ending balances of claim liabilities [Roll Forward]</t>
        </is>
      </c>
    </row>
    <row r="4">
      <c r="A4" s="4" t="inlineStr">
        <is>
          <t>Claim liabilities at beginning of period</t>
        </is>
      </c>
      <c r="E4" s="6" t="n">
        <v>787102</v>
      </c>
      <c r="F4" s="6" t="n">
        <v>709258</v>
      </c>
    </row>
    <row r="5">
      <c r="A5" s="4" t="inlineStr">
        <is>
          <t>Reinsurance recoverable on claim liabilities</t>
        </is>
      </c>
      <c r="E5" s="5" t="n">
        <v>-138816</v>
      </c>
      <c r="F5" s="5" t="n">
        <v>-137017</v>
      </c>
    </row>
    <row r="6">
      <c r="A6" s="4" t="inlineStr">
        <is>
          <t>Net claim liabilities at beginning of period</t>
        </is>
      </c>
      <c r="E6" s="5" t="n">
        <v>648286</v>
      </c>
      <c r="F6" s="5" t="n">
        <v>572241</v>
      </c>
    </row>
    <row r="7">
      <c r="A7" s="3" t="inlineStr">
        <is>
          <t>Claims incurred [Abstract]</t>
        </is>
      </c>
    </row>
    <row r="8">
      <c r="A8" s="4" t="inlineStr">
        <is>
          <t>Current period insured events</t>
        </is>
      </c>
      <c r="E8" s="5" t="n">
        <v>2577621</v>
      </c>
      <c r="F8" s="5" t="n">
        <v>2085183</v>
      </c>
    </row>
    <row r="9">
      <c r="A9" s="4" t="inlineStr">
        <is>
          <t>Prior period insured events</t>
        </is>
      </c>
      <c r="E9" s="5" t="n">
        <v>-35004</v>
      </c>
      <c r="F9" s="5" t="n">
        <v>16412</v>
      </c>
    </row>
    <row r="10">
      <c r="A10" s="4" t="inlineStr">
        <is>
          <t>Total</t>
        </is>
      </c>
      <c r="E10" s="5" t="n">
        <v>2542617</v>
      </c>
      <c r="F10" s="5" t="n">
        <v>2101595</v>
      </c>
    </row>
    <row r="11">
      <c r="A11" s="3" t="inlineStr">
        <is>
          <t>Payments of losses and loss-adjustment expenses [Abstract]</t>
        </is>
      </c>
    </row>
    <row r="12">
      <c r="A12" s="4" t="inlineStr">
        <is>
          <t>Current period insured events</t>
        </is>
      </c>
      <c r="E12" s="5" t="n">
        <v>2172036</v>
      </c>
      <c r="F12" s="5" t="n">
        <v>1724215</v>
      </c>
    </row>
    <row r="13">
      <c r="A13" s="4" t="inlineStr">
        <is>
          <t>Prior period insured events</t>
        </is>
      </c>
      <c r="E13" s="5" t="n">
        <v>299491</v>
      </c>
      <c r="F13" s="5" t="n">
        <v>308508</v>
      </c>
    </row>
    <row r="14">
      <c r="A14" s="4" t="inlineStr">
        <is>
          <t>Total</t>
        </is>
      </c>
      <c r="E14" s="5" t="n">
        <v>2471527</v>
      </c>
      <c r="F14" s="5" t="n">
        <v>2032723</v>
      </c>
    </row>
    <row r="15">
      <c r="A15" s="4" t="inlineStr">
        <is>
          <t>Net claim liabilities at end of period</t>
        </is>
      </c>
      <c r="C15" s="6" t="n">
        <v>719376</v>
      </c>
      <c r="D15" s="6" t="n">
        <v>641113</v>
      </c>
      <c r="E15" s="5" t="n">
        <v>719376</v>
      </c>
      <c r="F15" s="5" t="n">
        <v>641113</v>
      </c>
    </row>
    <row r="16">
      <c r="A16" s="4" t="inlineStr">
        <is>
          <t>Reinsurance recoverable on claim liabilities</t>
        </is>
      </c>
      <c r="C16" s="5" t="n">
        <v>79132</v>
      </c>
      <c r="D16" s="5" t="n">
        <v>145807</v>
      </c>
      <c r="E16" s="5" t="n">
        <v>79132</v>
      </c>
      <c r="F16" s="5" t="n">
        <v>145807</v>
      </c>
    </row>
    <row r="17">
      <c r="A17" s="4" t="inlineStr">
        <is>
          <t>Claim liabilities at end of period</t>
        </is>
      </c>
      <c r="C17" s="5" t="n">
        <v>798508</v>
      </c>
      <c r="D17" s="5" t="n">
        <v>786920</v>
      </c>
      <c r="E17" s="5" t="n">
        <v>798508</v>
      </c>
      <c r="F17" s="5" t="n">
        <v>786920</v>
      </c>
    </row>
    <row r="18">
      <c r="A18" s="4" t="inlineStr">
        <is>
          <t>Change in liability for future policy (benefits) expense</t>
        </is>
      </c>
      <c r="C18" s="5" t="n">
        <v>9539</v>
      </c>
      <c r="D18" s="5" t="n">
        <v>13737</v>
      </c>
      <c r="E18" s="5" t="n">
        <v>30952</v>
      </c>
      <c r="F18" s="5" t="n">
        <v>27806</v>
      </c>
    </row>
    <row r="19">
      <c r="A19" s="4" t="inlineStr">
        <is>
          <t>Other Business Segments [Member]</t>
        </is>
      </c>
    </row>
    <row r="20">
      <c r="A20" s="3" t="inlineStr">
        <is>
          <t>Reconciliation of beginning and ending balances of claim liabilities [Roll Forward]</t>
        </is>
      </c>
    </row>
    <row r="21">
      <c r="A21" s="4" t="inlineStr">
        <is>
          <t>Claim liabilities at beginning of period</t>
        </is>
      </c>
      <c r="B21" s="4" t="inlineStr">
        <is>
          <t>[1]</t>
        </is>
      </c>
      <c r="E21" s="5" t="n">
        <v>341447</v>
      </c>
      <c r="F21" s="5" t="n">
        <v>367981</v>
      </c>
    </row>
    <row r="22">
      <c r="A22" s="4" t="inlineStr">
        <is>
          <t>Reinsurance recoverable on claim liabilities</t>
        </is>
      </c>
      <c r="B22" s="4" t="inlineStr">
        <is>
          <t>[1]</t>
        </is>
      </c>
      <c r="E22" s="5" t="n">
        <v>-138816</v>
      </c>
      <c r="F22" s="5" t="n">
        <v>-137017</v>
      </c>
    </row>
    <row r="23">
      <c r="A23" s="4" t="inlineStr">
        <is>
          <t>Net claim liabilities at beginning of period</t>
        </is>
      </c>
      <c r="B23" s="4" t="inlineStr">
        <is>
          <t>[1]</t>
        </is>
      </c>
      <c r="E23" s="5" t="n">
        <v>202631</v>
      </c>
      <c r="F23" s="5" t="n">
        <v>230964</v>
      </c>
    </row>
    <row r="24">
      <c r="A24" s="3" t="inlineStr">
        <is>
          <t>Claims incurred [Abstract]</t>
        </is>
      </c>
    </row>
    <row r="25">
      <c r="A25" s="4" t="inlineStr">
        <is>
          <t>Current period insured events</t>
        </is>
      </c>
      <c r="B25" s="4" t="inlineStr">
        <is>
          <t>[1]</t>
        </is>
      </c>
      <c r="E25" s="5" t="n">
        <v>92526</v>
      </c>
      <c r="F25" s="5" t="n">
        <v>84358</v>
      </c>
    </row>
    <row r="26">
      <c r="A26" s="4" t="inlineStr">
        <is>
          <t>Prior period insured events</t>
        </is>
      </c>
      <c r="B26" s="4" t="inlineStr">
        <is>
          <t>[1]</t>
        </is>
      </c>
      <c r="E26" s="5" t="n">
        <v>982</v>
      </c>
      <c r="F26" s="5" t="n">
        <v>-7885</v>
      </c>
    </row>
    <row r="27">
      <c r="A27" s="4" t="inlineStr">
        <is>
          <t>Total</t>
        </is>
      </c>
      <c r="B27" s="4" t="inlineStr">
        <is>
          <t>[1]</t>
        </is>
      </c>
      <c r="E27" s="5" t="n">
        <v>93508</v>
      </c>
      <c r="F27" s="5" t="n">
        <v>76473</v>
      </c>
    </row>
    <row r="28">
      <c r="A28" s="3" t="inlineStr">
        <is>
          <t>Payments of losses and loss-adjustment expenses [Abstract]</t>
        </is>
      </c>
    </row>
    <row r="29">
      <c r="A29" s="4" t="inlineStr">
        <is>
          <t>Current period insured events</t>
        </is>
      </c>
      <c r="B29" s="4" t="inlineStr">
        <is>
          <t>[1]</t>
        </is>
      </c>
      <c r="E29" s="5" t="n">
        <v>47360</v>
      </c>
      <c r="F29" s="5" t="n">
        <v>45815</v>
      </c>
    </row>
    <row r="30">
      <c r="A30" s="4" t="inlineStr">
        <is>
          <t>Prior period insured events</t>
        </is>
      </c>
      <c r="B30" s="4" t="inlineStr">
        <is>
          <t>[1]</t>
        </is>
      </c>
      <c r="E30" s="5" t="n">
        <v>63086</v>
      </c>
      <c r="F30" s="5" t="n">
        <v>41081</v>
      </c>
    </row>
    <row r="31">
      <c r="A31" s="4" t="inlineStr">
        <is>
          <t>Total</t>
        </is>
      </c>
      <c r="B31" s="4" t="inlineStr">
        <is>
          <t>[1]</t>
        </is>
      </c>
      <c r="E31" s="5" t="n">
        <v>110446</v>
      </c>
      <c r="F31" s="5" t="n">
        <v>86896</v>
      </c>
    </row>
    <row r="32">
      <c r="A32" s="4" t="inlineStr">
        <is>
          <t>Net claim liabilities at end of period</t>
        </is>
      </c>
      <c r="B32" s="4" t="inlineStr">
        <is>
          <t>[1]</t>
        </is>
      </c>
      <c r="C32" s="5" t="n">
        <v>185693</v>
      </c>
      <c r="D32" s="5" t="n">
        <v>220541</v>
      </c>
      <c r="E32" s="5" t="n">
        <v>185693</v>
      </c>
      <c r="F32" s="5" t="n">
        <v>220541</v>
      </c>
    </row>
    <row r="33">
      <c r="A33" s="4" t="inlineStr">
        <is>
          <t>Reinsurance recoverable on claim liabilities</t>
        </is>
      </c>
      <c r="B33" s="4" t="inlineStr">
        <is>
          <t>[1]</t>
        </is>
      </c>
      <c r="C33" s="5" t="n">
        <v>79132</v>
      </c>
      <c r="D33" s="5" t="n">
        <v>145807</v>
      </c>
      <c r="E33" s="5" t="n">
        <v>79132</v>
      </c>
      <c r="F33" s="5" t="n">
        <v>145807</v>
      </c>
    </row>
    <row r="34">
      <c r="A34" s="4" t="inlineStr">
        <is>
          <t>Claim liabilities at end of period</t>
        </is>
      </c>
      <c r="B34" s="4" t="inlineStr">
        <is>
          <t>[1]</t>
        </is>
      </c>
      <c r="C34" s="5" t="n">
        <v>264825</v>
      </c>
      <c r="D34" s="5" t="n">
        <v>366348</v>
      </c>
      <c r="E34" s="5" t="n">
        <v>264825</v>
      </c>
      <c r="F34" s="5" t="n">
        <v>366348</v>
      </c>
    </row>
    <row r="35">
      <c r="A35" s="4" t="inlineStr">
        <is>
          <t>Managed Care [Member]</t>
        </is>
      </c>
    </row>
    <row r="36">
      <c r="A36" s="3" t="inlineStr">
        <is>
          <t>Reconciliation of beginning and ending balances of claim liabilities [Roll Forward]</t>
        </is>
      </c>
    </row>
    <row r="37">
      <c r="A37" s="4" t="inlineStr">
        <is>
          <t>Claim liabilities at beginning of period</t>
        </is>
      </c>
      <c r="E37" s="5" t="n">
        <v>445655</v>
      </c>
      <c r="F37" s="5" t="n">
        <v>341277</v>
      </c>
    </row>
    <row r="38">
      <c r="A38" s="4" t="inlineStr">
        <is>
          <t>Reinsurance recoverable on claim liabilities</t>
        </is>
      </c>
      <c r="E38" s="5" t="n">
        <v>0</v>
      </c>
      <c r="F38" s="5" t="n">
        <v>0</v>
      </c>
    </row>
    <row r="39">
      <c r="A39" s="4" t="inlineStr">
        <is>
          <t>Net claim liabilities at beginning of period</t>
        </is>
      </c>
      <c r="E39" s="5" t="n">
        <v>445655</v>
      </c>
      <c r="F39" s="5" t="n">
        <v>341277</v>
      </c>
    </row>
    <row r="40">
      <c r="A40" s="3" t="inlineStr">
        <is>
          <t>Claims incurred [Abstract]</t>
        </is>
      </c>
    </row>
    <row r="41">
      <c r="A41" s="4" t="inlineStr">
        <is>
          <t>Current period insured events</t>
        </is>
      </c>
      <c r="E41" s="5" t="n">
        <v>2485095</v>
      </c>
      <c r="F41" s="5" t="n">
        <v>2000825</v>
      </c>
    </row>
    <row r="42">
      <c r="A42" s="4" t="inlineStr">
        <is>
          <t>Prior period insured events</t>
        </is>
      </c>
      <c r="E42" s="5" t="n">
        <v>-35986</v>
      </c>
      <c r="F42" s="5" t="n">
        <v>24297</v>
      </c>
    </row>
    <row r="43">
      <c r="A43" s="4" t="inlineStr">
        <is>
          <t>Total</t>
        </is>
      </c>
      <c r="E43" s="5" t="n">
        <v>2449109</v>
      </c>
      <c r="F43" s="5" t="n">
        <v>2025122</v>
      </c>
    </row>
    <row r="44">
      <c r="A44" s="3" t="inlineStr">
        <is>
          <t>Payments of losses and loss-adjustment expenses [Abstract]</t>
        </is>
      </c>
    </row>
    <row r="45">
      <c r="A45" s="4" t="inlineStr">
        <is>
          <t>Current period insured events</t>
        </is>
      </c>
      <c r="E45" s="5" t="n">
        <v>2124676</v>
      </c>
      <c r="F45" s="5" t="n">
        <v>1678400</v>
      </c>
    </row>
    <row r="46">
      <c r="A46" s="4" t="inlineStr">
        <is>
          <t>Prior period insured events</t>
        </is>
      </c>
      <c r="E46" s="5" t="n">
        <v>236405</v>
      </c>
      <c r="F46" s="5" t="n">
        <v>267427</v>
      </c>
    </row>
    <row r="47">
      <c r="A47" s="4" t="inlineStr">
        <is>
          <t>Total</t>
        </is>
      </c>
      <c r="E47" s="5" t="n">
        <v>2361081</v>
      </c>
      <c r="F47" s="5" t="n">
        <v>1945827</v>
      </c>
    </row>
    <row r="48">
      <c r="A48" s="4" t="inlineStr">
        <is>
          <t>Net claim liabilities at end of period</t>
        </is>
      </c>
      <c r="C48" s="5" t="n">
        <v>533683</v>
      </c>
      <c r="D48" s="5" t="n">
        <v>420572</v>
      </c>
      <c r="E48" s="5" t="n">
        <v>533683</v>
      </c>
      <c r="F48" s="5" t="n">
        <v>420572</v>
      </c>
    </row>
    <row r="49">
      <c r="A49" s="4" t="inlineStr">
        <is>
          <t>Reinsurance recoverable on claim liabilities</t>
        </is>
      </c>
      <c r="C49" s="5" t="n">
        <v>0</v>
      </c>
      <c r="D49" s="5" t="n">
        <v>0</v>
      </c>
      <c r="E49" s="5" t="n">
        <v>0</v>
      </c>
      <c r="F49" s="5" t="n">
        <v>0</v>
      </c>
    </row>
    <row r="50">
      <c r="A50" s="4" t="inlineStr">
        <is>
          <t>Claim liabilities at end of period</t>
        </is>
      </c>
      <c r="C50" s="6" t="n">
        <v>533683</v>
      </c>
      <c r="D50" s="6" t="n">
        <v>420572</v>
      </c>
      <c r="E50" s="6" t="n">
        <v>533683</v>
      </c>
      <c r="F50" s="6" t="n">
        <v>420572</v>
      </c>
    </row>
    <row r="51"/>
    <row r="52">
      <c r="A52" s="4" t="inlineStr">
        <is>
          <t>[1]</t>
        </is>
      </c>
      <c r="B52" s="4" t="inlineStr">
        <is>
          <t>Other Business Segments include the Life
              Insurance and Property and Casualty segments, as well as intersegment eliminations.</t>
        </is>
      </c>
    </row>
  </sheetData>
  <mergeCells count="5">
    <mergeCell ref="A1:B2"/>
    <mergeCell ref="C1:D1"/>
    <mergeCell ref="E1:F1"/>
    <mergeCell ref="A51:E51"/>
    <mergeCell ref="B52:E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laim Liabilities, Total Incurred But Not Reported Liabilities Plus Expected Development on Reported Claims Included in Net Incurred Claims Amounts (Details) - Managed Care [Member] $ in Thousands</t>
        </is>
      </c>
      <c r="B1" s="2" t="inlineStr">
        <is>
          <t>Sep. 30, 2021USD ($)</t>
        </is>
      </c>
    </row>
    <row r="2">
      <c r="A2" s="4" t="inlineStr">
        <is>
          <t>Incurred Year 2020 [Member]</t>
        </is>
      </c>
    </row>
    <row r="3">
      <c r="A3" s="3" t="inlineStr">
        <is>
          <t>Insurance Claims Development, Net of Reinsurance [Abstract]</t>
        </is>
      </c>
    </row>
    <row r="4">
      <c r="A4" s="4" t="inlineStr">
        <is>
          <t>Total of IBNR liabilities plus expected development on reported claims</t>
        </is>
      </c>
      <c r="B4" s="6" t="n">
        <v>119675</v>
      </c>
    </row>
    <row r="5">
      <c r="A5" s="4" t="inlineStr">
        <is>
          <t>Incurred Year 2021 [Member]</t>
        </is>
      </c>
    </row>
    <row r="6">
      <c r="A6" s="3" t="inlineStr">
        <is>
          <t>Insurance Claims Development, Net of Reinsurance [Abstract]</t>
        </is>
      </c>
    </row>
    <row r="7">
      <c r="A7" s="4" t="inlineStr">
        <is>
          <t>Total of IBNR liabilities plus expected development on reported claims</t>
        </is>
      </c>
      <c r="B7" s="6" t="n">
        <v>3604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Borrowings (Details) $ in Thousands</t>
        </is>
      </c>
      <c r="B1" s="2" t="inlineStr">
        <is>
          <t>9 Months Ended</t>
        </is>
      </c>
    </row>
    <row r="2">
      <c r="B2" s="2" t="inlineStr">
        <is>
          <t>Sep. 30, 2021USD ($)Loan</t>
        </is>
      </c>
      <c r="C2" s="2" t="inlineStr">
        <is>
          <t>Dec. 31, 2020USD ($)</t>
        </is>
      </c>
    </row>
    <row r="3">
      <c r="A3" s="3" t="inlineStr">
        <is>
          <t>Borrowings [Abstract]</t>
        </is>
      </c>
    </row>
    <row r="4">
      <c r="A4" s="4" t="inlineStr">
        <is>
          <t>Maximum borrowing capacity</t>
        </is>
      </c>
      <c r="B4" s="6" t="n">
        <v>192430</v>
      </c>
      <c r="C4" s="6" t="n">
        <v>200338</v>
      </c>
    </row>
    <row r="5">
      <c r="A5" s="4" t="inlineStr">
        <is>
          <t>Outstanding balance</t>
        </is>
      </c>
      <c r="B5" s="6" t="n">
        <v>0</v>
      </c>
      <c r="C5" s="6" t="n">
        <v>30000</v>
      </c>
    </row>
    <row r="6">
      <c r="A6" s="4" t="inlineStr">
        <is>
          <t>Average interest rate of outstanding balance</t>
        </is>
      </c>
      <c r="C6" s="4" t="inlineStr">
        <is>
          <t>0.33%</t>
        </is>
      </c>
    </row>
    <row r="7">
      <c r="A7" s="4" t="inlineStr">
        <is>
          <t>TSS [Member] | Maximum [Member]</t>
        </is>
      </c>
    </row>
    <row r="8">
      <c r="A8" s="3" t="inlineStr">
        <is>
          <t>Borrowings [Abstract]</t>
        </is>
      </c>
    </row>
    <row r="9">
      <c r="A9" s="4" t="inlineStr">
        <is>
          <t>Borrowing capacity of admitted assets percentage</t>
        </is>
      </c>
      <c r="B9" s="4" t="inlineStr">
        <is>
          <t>15.00%</t>
        </is>
      </c>
    </row>
    <row r="10">
      <c r="A10" s="4" t="inlineStr">
        <is>
          <t>TSV [Member] | Maximum [Member]</t>
        </is>
      </c>
    </row>
    <row r="11">
      <c r="A11" s="3" t="inlineStr">
        <is>
          <t>Borrowings [Abstract]</t>
        </is>
      </c>
    </row>
    <row r="12">
      <c r="A12" s="4" t="inlineStr">
        <is>
          <t>Borrowing capacity of admitted assets percentage</t>
        </is>
      </c>
      <c r="B12" s="4" t="inlineStr">
        <is>
          <t>10.00%</t>
        </is>
      </c>
    </row>
    <row r="13">
      <c r="A13" s="4" t="inlineStr">
        <is>
          <t>Commercial Bank in Puerto Rico [Member]</t>
        </is>
      </c>
    </row>
    <row r="14">
      <c r="A14" s="3" t="inlineStr">
        <is>
          <t>Borrowings [Abstract]</t>
        </is>
      </c>
    </row>
    <row r="15">
      <c r="A15" s="4" t="inlineStr">
        <is>
          <t>Number of term loans not in compliance with Debt Service Coverage Ratio covenant | Loan</t>
        </is>
      </c>
      <c r="B15" s="5" t="n">
        <v>3</v>
      </c>
    </row>
    <row r="16">
      <c r="A16" s="4" t="inlineStr">
        <is>
          <t>Term loans, outstanding balance</t>
        </is>
      </c>
      <c r="B16" s="6" t="n">
        <v>20217</v>
      </c>
      <c r="C16" s="6" t="n">
        <v>22644</v>
      </c>
    </row>
    <row r="17">
      <c r="A17" s="4" t="inlineStr">
        <is>
          <t>Commercial Bank in Puerto Rico [Member] | TSA [Member]</t>
        </is>
      </c>
    </row>
    <row r="18">
      <c r="A18" s="3" t="inlineStr">
        <is>
          <t>Borrowings [Abstract]</t>
        </is>
      </c>
    </row>
    <row r="19">
      <c r="A19" s="4" t="inlineStr">
        <is>
          <t>Maximum borrowing capacity</t>
        </is>
      </c>
      <c r="B19" s="5" t="n">
        <v>10000</v>
      </c>
    </row>
    <row r="20">
      <c r="A20" s="4" t="inlineStr">
        <is>
          <t>Outstanding balance</t>
        </is>
      </c>
      <c r="B20" s="6" t="n">
        <v>0</v>
      </c>
    </row>
    <row r="21">
      <c r="A21" s="4" t="inlineStr">
        <is>
          <t>Expiration date</t>
        </is>
      </c>
      <c r="B21" s="4" t="inlineStr">
        <is>
          <t>Jun. 30,
		2021</t>
        </is>
      </c>
    </row>
    <row r="22">
      <c r="A22" s="4" t="inlineStr">
        <is>
          <t>Commercial Bank in Puerto Rico [Member] | TSA [Member] | LIBOR [Member]</t>
        </is>
      </c>
    </row>
    <row r="23">
      <c r="A23" s="3" t="inlineStr">
        <is>
          <t>Borrowings [Abstract]</t>
        </is>
      </c>
    </row>
    <row r="24">
      <c r="A24" s="4" t="inlineStr">
        <is>
          <t>Variable rate, term</t>
        </is>
      </c>
      <c r="B24" s="4" t="inlineStr">
        <is>
          <t>30 days</t>
        </is>
      </c>
    </row>
    <row r="25">
      <c r="A25" s="4" t="inlineStr">
        <is>
          <t>Basis spread on variable rate</t>
        </is>
      </c>
      <c r="B25" s="4" t="inlineStr">
        <is>
          <t>2.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Pension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ponents of net periodic benefit cost [Abstract]</t>
        </is>
      </c>
    </row>
    <row r="4">
      <c r="A4" s="4" t="inlineStr">
        <is>
          <t>Interest cost</t>
        </is>
      </c>
      <c r="B4" s="6" t="n">
        <v>1370</v>
      </c>
      <c r="C4" s="6" t="n">
        <v>1474</v>
      </c>
      <c r="D4" s="6" t="n">
        <v>4120</v>
      </c>
      <c r="E4" s="6" t="n">
        <v>4554</v>
      </c>
    </row>
    <row r="5">
      <c r="A5" s="4" t="inlineStr">
        <is>
          <t>Expected return on assets</t>
        </is>
      </c>
      <c r="B5" s="5" t="n">
        <v>-1098</v>
      </c>
      <c r="C5" s="5" t="n">
        <v>-2211</v>
      </c>
      <c r="D5" s="5" t="n">
        <v>-3298</v>
      </c>
      <c r="E5" s="5" t="n">
        <v>-6629</v>
      </c>
    </row>
    <row r="6">
      <c r="A6" s="4" t="inlineStr">
        <is>
          <t>Amortization of actuarial loss</t>
        </is>
      </c>
      <c r="B6" s="5" t="n">
        <v>994</v>
      </c>
      <c r="C6" s="5" t="n">
        <v>396</v>
      </c>
      <c r="D6" s="5" t="n">
        <v>2944</v>
      </c>
      <c r="E6" s="5" t="n">
        <v>884</v>
      </c>
    </row>
    <row r="7">
      <c r="A7" s="4" t="inlineStr">
        <is>
          <t>Settlement loss</t>
        </is>
      </c>
      <c r="B7" s="5" t="n">
        <v>1359</v>
      </c>
      <c r="C7" s="5" t="n">
        <v>356</v>
      </c>
      <c r="D7" s="5" t="n">
        <v>3359</v>
      </c>
      <c r="E7" s="5" t="n">
        <v>1068</v>
      </c>
    </row>
    <row r="8">
      <c r="A8" s="4" t="inlineStr">
        <is>
          <t>Net periodic benefit cost (income)</t>
        </is>
      </c>
      <c r="B8" s="6" t="n">
        <v>2625</v>
      </c>
      <c r="C8" s="6" t="n">
        <v>15</v>
      </c>
      <c r="D8" s="5" t="n">
        <v>7125</v>
      </c>
      <c r="E8" s="6" t="n">
        <v>-123</v>
      </c>
    </row>
    <row r="9">
      <c r="A9" s="4" t="inlineStr">
        <is>
          <t>Expected employer future contributions</t>
        </is>
      </c>
      <c r="F9" s="6" t="n">
        <v>10000</v>
      </c>
    </row>
    <row r="10">
      <c r="A10" s="4" t="inlineStr">
        <is>
          <t>Employer contribution</t>
        </is>
      </c>
      <c r="D10" s="6" t="n">
        <v>1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insur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insurance [Abstract]</t>
        </is>
      </c>
    </row>
    <row r="4">
      <c r="A4" s="4" t="inlineStr">
        <is>
          <t>Period of reinsurance contracts</t>
        </is>
      </c>
      <c r="D4" s="4" t="inlineStr">
        <is>
          <t>1 year</t>
        </is>
      </c>
    </row>
    <row r="5">
      <c r="A5" s="4" t="inlineStr">
        <is>
          <t>TSP [Member]</t>
        </is>
      </c>
    </row>
    <row r="6">
      <c r="A6" s="3" t="inlineStr">
        <is>
          <t>Reinsurance [Abstract]</t>
        </is>
      </c>
    </row>
    <row r="7">
      <c r="A7" s="4" t="inlineStr">
        <is>
          <t>Ceded premiums written</t>
        </is>
      </c>
      <c r="B7" s="6" t="n">
        <v>14791</v>
      </c>
      <c r="C7" s="6" t="n">
        <v>14920</v>
      </c>
      <c r="D7" s="6" t="n">
        <v>44245</v>
      </c>
      <c r="E7" s="6" t="n">
        <v>45637</v>
      </c>
    </row>
    <row r="8">
      <c r="A8" s="4" t="inlineStr">
        <is>
          <t>Ceded incurred loss adjustment expenses</t>
        </is>
      </c>
      <c r="B8" s="6" t="n">
        <v>3926</v>
      </c>
      <c r="C8" s="6" t="n">
        <v>5419</v>
      </c>
      <c r="D8" s="5" t="n">
        <v>3167</v>
      </c>
      <c r="E8" s="5" t="n">
        <v>45802</v>
      </c>
    </row>
    <row r="9">
      <c r="A9" s="4" t="inlineStr">
        <is>
          <t>TSP [Member] | Catastrophe [Member]</t>
        </is>
      </c>
    </row>
    <row r="10">
      <c r="A10" s="3" t="inlineStr">
        <is>
          <t>Reinsurance [Abstract]</t>
        </is>
      </c>
    </row>
    <row r="11">
      <c r="A11" s="4" t="inlineStr">
        <is>
          <t>Claims ceded</t>
        </is>
      </c>
      <c r="E11" s="6" t="n">
        <v>40000</v>
      </c>
    </row>
    <row r="12">
      <c r="A12" s="4" t="inlineStr">
        <is>
          <t>Maximum amount of claim to be covered, per person</t>
        </is>
      </c>
      <c r="D12" s="5" t="n">
        <v>811450</v>
      </c>
    </row>
    <row r="13">
      <c r="A13" s="4" t="inlineStr">
        <is>
          <t>Amount of claim covered after retention</t>
        </is>
      </c>
      <c r="D13" s="5" t="n">
        <v>816450</v>
      </c>
    </row>
    <row r="14">
      <c r="A14" s="4" t="inlineStr">
        <is>
          <t>TSP [Member] | Minimum [Member] | Casualty Excess of Loss Treaty [Member]</t>
        </is>
      </c>
    </row>
    <row r="15">
      <c r="A15" s="3" t="inlineStr">
        <is>
          <t>Reinsurance [Abstract]</t>
        </is>
      </c>
    </row>
    <row r="16">
      <c r="A16" s="4" t="inlineStr">
        <is>
          <t>Amount of claim covered, per person</t>
        </is>
      </c>
      <c r="D16" s="5" t="n">
        <v>225</v>
      </c>
    </row>
    <row r="17">
      <c r="A17" s="4" t="inlineStr">
        <is>
          <t>TSP [Member] | Minimum [Member] | Medical Malpractice Excess of Loss [Member]</t>
        </is>
      </c>
    </row>
    <row r="18">
      <c r="A18" s="3" t="inlineStr">
        <is>
          <t>Reinsurance [Abstract]</t>
        </is>
      </c>
    </row>
    <row r="19">
      <c r="A19" s="4" t="inlineStr">
        <is>
          <t>Amount of claim covered, per person</t>
        </is>
      </c>
      <c r="D19" s="5" t="n">
        <v>150</v>
      </c>
    </row>
    <row r="20">
      <c r="A20" s="4" t="inlineStr">
        <is>
          <t>TSP [Member] | Minimum [Member] | Property Reinsurance Treaty [Member]</t>
        </is>
      </c>
    </row>
    <row r="21">
      <c r="A21" s="3" t="inlineStr">
        <is>
          <t>Reinsurance [Abstract]</t>
        </is>
      </c>
    </row>
    <row r="22">
      <c r="A22" s="4" t="inlineStr">
        <is>
          <t>Amount of claim covered, per person</t>
        </is>
      </c>
      <c r="D22" s="5" t="n">
        <v>400</v>
      </c>
    </row>
    <row r="23">
      <c r="A23" s="4" t="inlineStr">
        <is>
          <t>TSP [Member] | Minimum [Member] | Catastrophe [Member]</t>
        </is>
      </c>
    </row>
    <row r="24">
      <c r="A24" s="3" t="inlineStr">
        <is>
          <t>Reinsurance [Abstract]</t>
        </is>
      </c>
    </row>
    <row r="25">
      <c r="A25" s="4" t="inlineStr">
        <is>
          <t>Amount of claim covered, per person</t>
        </is>
      </c>
      <c r="D25" s="5" t="n">
        <v>5000</v>
      </c>
    </row>
    <row r="26">
      <c r="A26" s="4" t="inlineStr">
        <is>
          <t>TSP [Member] | Maximum [Member] | Casualty Excess of Loss Treaty [Member]</t>
        </is>
      </c>
    </row>
    <row r="27">
      <c r="A27" s="3" t="inlineStr">
        <is>
          <t>Reinsurance [Abstract]</t>
        </is>
      </c>
    </row>
    <row r="28">
      <c r="A28" s="4" t="inlineStr">
        <is>
          <t>Amount of claim covered, per person</t>
        </is>
      </c>
      <c r="D28" s="5" t="n">
        <v>20000</v>
      </c>
    </row>
    <row r="29">
      <c r="A29" s="4" t="inlineStr">
        <is>
          <t>TSP [Member] | Maximum [Member] | Medical Malpractice Excess of Loss [Member]</t>
        </is>
      </c>
    </row>
    <row r="30">
      <c r="A30" s="3" t="inlineStr">
        <is>
          <t>Reinsurance [Abstract]</t>
        </is>
      </c>
    </row>
    <row r="31">
      <c r="A31" s="4" t="inlineStr">
        <is>
          <t>Amount of claim covered, per person</t>
        </is>
      </c>
      <c r="D31" s="5" t="n">
        <v>3000</v>
      </c>
    </row>
    <row r="32">
      <c r="A32" s="4" t="inlineStr">
        <is>
          <t>TSP [Member] | Maximum [Member] | Property Reinsurance Treaty [Member]</t>
        </is>
      </c>
    </row>
    <row r="33">
      <c r="A33" s="3" t="inlineStr">
        <is>
          <t>Reinsurance [Abstract]</t>
        </is>
      </c>
    </row>
    <row r="34">
      <c r="A34" s="4" t="inlineStr">
        <is>
          <t>Amount of claim covered, per person</t>
        </is>
      </c>
      <c r="D34" s="6" t="n">
        <v>3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balances for each classification of other comprehensive income, net of tax [Roll Forward]</t>
        </is>
      </c>
    </row>
    <row r="4">
      <c r="A4" s="4" t="inlineStr">
        <is>
          <t>Balance</t>
        </is>
      </c>
      <c r="B4" s="6" t="n">
        <v>1004753</v>
      </c>
      <c r="C4" s="6" t="n">
        <v>979535</v>
      </c>
      <c r="D4" s="6" t="n">
        <v>967513</v>
      </c>
      <c r="E4" s="6" t="n">
        <v>943172</v>
      </c>
    </row>
    <row r="5">
      <c r="A5" s="4" t="inlineStr">
        <is>
          <t>Total other comprehensive income (loss), net of tax</t>
        </is>
      </c>
      <c r="B5" s="5" t="n">
        <v>1042</v>
      </c>
      <c r="C5" s="5" t="n">
        <v>4990</v>
      </c>
      <c r="D5" s="5" t="n">
        <v>-12030</v>
      </c>
      <c r="E5" s="5" t="n">
        <v>32576</v>
      </c>
    </row>
    <row r="6">
      <c r="A6" s="4" t="inlineStr">
        <is>
          <t>Balance</t>
        </is>
      </c>
      <c r="B6" s="5" t="n">
        <v>1016941</v>
      </c>
      <c r="C6" s="5" t="n">
        <v>1009687</v>
      </c>
      <c r="D6" s="5" t="n">
        <v>1016941</v>
      </c>
      <c r="E6" s="5" t="n">
        <v>1009687</v>
      </c>
    </row>
    <row r="7">
      <c r="A7" s="4" t="inlineStr">
        <is>
          <t>Net Unrealized Gain on Securities [Member]</t>
        </is>
      </c>
    </row>
    <row r="8">
      <c r="A8" s="3" t="inlineStr">
        <is>
          <t>Accumulated balances for each classification of other comprehensive income, net of tax [Roll Forward]</t>
        </is>
      </c>
    </row>
    <row r="9">
      <c r="A9" s="4" t="inlineStr">
        <is>
          <t>Balance</t>
        </is>
      </c>
      <c r="B9" s="5" t="n">
        <v>77399</v>
      </c>
      <c r="C9" s="5" t="n">
        <v>85110</v>
      </c>
      <c r="D9" s="5" t="n">
        <v>91689</v>
      </c>
      <c r="E9" s="5" t="n">
        <v>57830</v>
      </c>
    </row>
    <row r="10">
      <c r="A10" s="4" t="inlineStr">
        <is>
          <t>Other comprehensive income (loss) before reclassifications</t>
        </is>
      </c>
      <c r="B10" s="5" t="n">
        <v>1233</v>
      </c>
      <c r="C10" s="5" t="n">
        <v>5149</v>
      </c>
      <c r="D10" s="5" t="n">
        <v>-10872</v>
      </c>
      <c r="E10" s="5" t="n">
        <v>31879</v>
      </c>
    </row>
    <row r="11">
      <c r="A11" s="4" t="inlineStr">
        <is>
          <t>Amounts reclassified from accumulated other comprehensive (loss) income</t>
        </is>
      </c>
      <c r="B11" s="5" t="n">
        <v>-812</v>
      </c>
      <c r="C11" s="5" t="n">
        <v>-406</v>
      </c>
      <c r="D11" s="5" t="n">
        <v>-2997</v>
      </c>
      <c r="E11" s="5" t="n">
        <v>144</v>
      </c>
    </row>
    <row r="12">
      <c r="A12" s="4" t="inlineStr">
        <is>
          <t>Total other comprehensive income (loss), net of tax</t>
        </is>
      </c>
      <c r="B12" s="5" t="n">
        <v>421</v>
      </c>
      <c r="C12" s="5" t="n">
        <v>4743</v>
      </c>
      <c r="D12" s="5" t="n">
        <v>-13869</v>
      </c>
      <c r="E12" s="5" t="n">
        <v>32023</v>
      </c>
    </row>
    <row r="13">
      <c r="A13" s="4" t="inlineStr">
        <is>
          <t>Balance</t>
        </is>
      </c>
      <c r="B13" s="5" t="n">
        <v>77820</v>
      </c>
      <c r="C13" s="5" t="n">
        <v>89853</v>
      </c>
      <c r="D13" s="5" t="n">
        <v>77820</v>
      </c>
      <c r="E13" s="5" t="n">
        <v>89853</v>
      </c>
    </row>
    <row r="14">
      <c r="A14" s="4" t="inlineStr">
        <is>
          <t>Liability for Pension Benefits [Member]</t>
        </is>
      </c>
    </row>
    <row r="15">
      <c r="A15" s="3" t="inlineStr">
        <is>
          <t>Accumulated balances for each classification of other comprehensive income, net of tax [Roll Forward]</t>
        </is>
      </c>
    </row>
    <row r="16">
      <c r="A16" s="4" t="inlineStr">
        <is>
          <t>Balance</t>
        </is>
      </c>
      <c r="B16" s="5" t="n">
        <v>-100291</v>
      </c>
      <c r="C16" s="5" t="n">
        <v>-28161</v>
      </c>
      <c r="D16" s="5" t="n">
        <v>-101509</v>
      </c>
      <c r="E16" s="5" t="n">
        <v>-28467</v>
      </c>
    </row>
    <row r="17">
      <c r="A17" s="4" t="inlineStr">
        <is>
          <t>Amounts reclassified from accumulated other comprehensive (loss) income</t>
        </is>
      </c>
      <c r="B17" s="5" t="n">
        <v>621</v>
      </c>
      <c r="C17" s="5" t="n">
        <v>247</v>
      </c>
      <c r="D17" s="5" t="n">
        <v>1839</v>
      </c>
      <c r="E17" s="5" t="n">
        <v>553</v>
      </c>
    </row>
    <row r="18">
      <c r="A18" s="4" t="inlineStr">
        <is>
          <t>Balance</t>
        </is>
      </c>
      <c r="B18" s="5" t="n">
        <v>-99670</v>
      </c>
      <c r="C18" s="5" t="n">
        <v>-27914</v>
      </c>
      <c r="D18" s="5" t="n">
        <v>-99670</v>
      </c>
      <c r="E18" s="5" t="n">
        <v>-27914</v>
      </c>
    </row>
    <row r="19">
      <c r="A19" s="4" t="inlineStr">
        <is>
          <t>Accumulated Other Comprehensive (Loss) Income [Member]</t>
        </is>
      </c>
    </row>
    <row r="20">
      <c r="A20" s="3" t="inlineStr">
        <is>
          <t>Accumulated balances for each classification of other comprehensive income, net of tax [Roll Forward]</t>
        </is>
      </c>
    </row>
    <row r="21">
      <c r="A21" s="4" t="inlineStr">
        <is>
          <t>Balance</t>
        </is>
      </c>
      <c r="B21" s="5" t="n">
        <v>-22892</v>
      </c>
      <c r="C21" s="5" t="n">
        <v>56949</v>
      </c>
      <c r="D21" s="5" t="n">
        <v>-9820</v>
      </c>
      <c r="E21" s="5" t="n">
        <v>29363</v>
      </c>
    </row>
    <row r="22">
      <c r="A22" s="4" t="inlineStr">
        <is>
          <t>Other comprehensive income (loss) before reclassifications</t>
        </is>
      </c>
      <c r="B22" s="5" t="n">
        <v>1233</v>
      </c>
      <c r="C22" s="5" t="n">
        <v>5149</v>
      </c>
      <c r="D22" s="5" t="n">
        <v>-10872</v>
      </c>
      <c r="E22" s="5" t="n">
        <v>31879</v>
      </c>
    </row>
    <row r="23">
      <c r="A23" s="4" t="inlineStr">
        <is>
          <t>Amounts reclassified from accumulated other comprehensive (loss) income</t>
        </is>
      </c>
      <c r="B23" s="5" t="n">
        <v>-191</v>
      </c>
      <c r="C23" s="5" t="n">
        <v>-159</v>
      </c>
      <c r="D23" s="5" t="n">
        <v>-1158</v>
      </c>
      <c r="E23" s="5" t="n">
        <v>697</v>
      </c>
    </row>
    <row r="24">
      <c r="A24" s="4" t="inlineStr">
        <is>
          <t>Total other comprehensive income (loss), net of tax</t>
        </is>
      </c>
      <c r="B24" s="5" t="n">
        <v>1042</v>
      </c>
      <c r="C24" s="5" t="n">
        <v>4990</v>
      </c>
      <c r="D24" s="5" t="n">
        <v>-12030</v>
      </c>
      <c r="E24" s="5" t="n">
        <v>32576</v>
      </c>
    </row>
    <row r="25">
      <c r="A25" s="4" t="inlineStr">
        <is>
          <t>Balance</t>
        </is>
      </c>
      <c r="B25" s="6" t="n">
        <v>-21850</v>
      </c>
      <c r="C25" s="6" t="n">
        <v>61939</v>
      </c>
      <c r="D25" s="6" t="n">
        <v>-21850</v>
      </c>
      <c r="E25" s="6" t="n">
        <v>619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Interim Statements of Comprehensive Income (Loss) (Unaudited) [Abstract]</t>
        </is>
      </c>
    </row>
    <row r="4">
      <c r="A4" s="4" t="inlineStr">
        <is>
          <t>Net income</t>
        </is>
      </c>
      <c r="B4" s="6" t="n">
        <v>8160</v>
      </c>
      <c r="C4" s="6" t="n">
        <v>23578</v>
      </c>
      <c r="D4" s="6" t="n">
        <v>55021</v>
      </c>
      <c r="E4" s="6" t="n">
        <v>41015</v>
      </c>
    </row>
    <row r="5">
      <c r="A5" s="3" t="inlineStr">
        <is>
          <t>Other comprehensive income (loss), net of tax:</t>
        </is>
      </c>
    </row>
    <row r="6">
      <c r="A6" s="4" t="inlineStr">
        <is>
          <t>Net unrealized change in fair value of available-for-sale securities, net of taxes</t>
        </is>
      </c>
      <c r="B6" s="5" t="n">
        <v>421</v>
      </c>
      <c r="C6" s="5" t="n">
        <v>4743</v>
      </c>
      <c r="D6" s="5" t="n">
        <v>-13869</v>
      </c>
      <c r="E6" s="5" t="n">
        <v>32023</v>
      </c>
    </row>
    <row r="7">
      <c r="A7" s="3" t="inlineStr">
        <is>
          <t>Defined benefit pension plan:</t>
        </is>
      </c>
    </row>
    <row r="8">
      <c r="A8" s="4" t="inlineStr">
        <is>
          <t>Actuarial loss, net</t>
        </is>
      </c>
      <c r="B8" s="5" t="n">
        <v>621</v>
      </c>
      <c r="C8" s="5" t="n">
        <v>247</v>
      </c>
      <c r="D8" s="5" t="n">
        <v>1839</v>
      </c>
      <c r="E8" s="5" t="n">
        <v>553</v>
      </c>
    </row>
    <row r="9">
      <c r="A9" s="4" t="inlineStr">
        <is>
          <t>Total other comprehensive income (loss), net of tax</t>
        </is>
      </c>
      <c r="B9" s="5" t="n">
        <v>1042</v>
      </c>
      <c r="C9" s="5" t="n">
        <v>4990</v>
      </c>
      <c r="D9" s="5" t="n">
        <v>-12030</v>
      </c>
      <c r="E9" s="5" t="n">
        <v>32576</v>
      </c>
    </row>
    <row r="10">
      <c r="A10" s="4" t="inlineStr">
        <is>
          <t>Comprehensive income</t>
        </is>
      </c>
      <c r="B10" s="5" t="n">
        <v>9202</v>
      </c>
      <c r="C10" s="5" t="n">
        <v>28568</v>
      </c>
      <c r="D10" s="5" t="n">
        <v>42991</v>
      </c>
      <c r="E10" s="5" t="n">
        <v>73591</v>
      </c>
    </row>
    <row r="11">
      <c r="A11" s="4" t="inlineStr">
        <is>
          <t>Comprehensive loss attributable to non-controlling interest</t>
        </is>
      </c>
      <c r="B11" s="5" t="n">
        <v>7</v>
      </c>
      <c r="C11" s="5" t="n">
        <v>3</v>
      </c>
      <c r="D11" s="5" t="n">
        <v>16</v>
      </c>
      <c r="E11" s="5" t="n">
        <v>20</v>
      </c>
    </row>
    <row r="12">
      <c r="A12" s="4" t="inlineStr">
        <is>
          <t>Comprehensive income attributable to Triple-S Management Corporation</t>
        </is>
      </c>
      <c r="B12" s="6" t="n">
        <v>9209</v>
      </c>
      <c r="C12" s="6" t="n">
        <v>28571</v>
      </c>
      <c r="D12" s="6" t="n">
        <v>43007</v>
      </c>
      <c r="E12" s="6" t="n">
        <v>736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bstract]</t>
        </is>
      </c>
    </row>
    <row r="4">
      <c r="A4" s="4" t="inlineStr">
        <is>
          <t>Share-based compensation expense</t>
        </is>
      </c>
      <c r="B4" s="6" t="n">
        <v>3031</v>
      </c>
      <c r="C4" s="6" t="n">
        <v>1849</v>
      </c>
      <c r="D4" s="6" t="n">
        <v>6964</v>
      </c>
      <c r="E4" s="6" t="n">
        <v>8443</v>
      </c>
    </row>
    <row r="5">
      <c r="A5" s="4" t="inlineStr">
        <is>
          <t>Shares repurchased and retired as a result of non-cash tax withholdings upon vesting of shares (in shares)</t>
        </is>
      </c>
      <c r="B5" s="5" t="n">
        <v>2063</v>
      </c>
      <c r="C5" s="5" t="n">
        <v>14040</v>
      </c>
      <c r="D5" s="5" t="n">
        <v>22886</v>
      </c>
      <c r="E5" s="5" t="n">
        <v>209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Available to Stockholders and Net Income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earnings per share [Abstract]</t>
        </is>
      </c>
    </row>
    <row r="4">
      <c r="A4" s="4" t="inlineStr">
        <is>
          <t>Net income attributable to TSM available to stockholders</t>
        </is>
      </c>
      <c r="B4" s="6" t="n">
        <v>8167</v>
      </c>
      <c r="C4" s="6" t="n">
        <v>23581</v>
      </c>
      <c r="D4" s="6" t="n">
        <v>55037</v>
      </c>
      <c r="E4" s="6" t="n">
        <v>41035</v>
      </c>
    </row>
    <row r="5">
      <c r="A5" s="3" t="inlineStr">
        <is>
          <t>Denominator for basic earnings per share [Abstract]</t>
        </is>
      </c>
    </row>
    <row r="6">
      <c r="A6" s="4" t="inlineStr">
        <is>
          <t>Weighted average of common shares (in shares)</t>
        </is>
      </c>
      <c r="B6" s="5" t="n">
        <v>23494415</v>
      </c>
      <c r="C6" s="5" t="n">
        <v>23073511</v>
      </c>
      <c r="D6" s="5" t="n">
        <v>23402622</v>
      </c>
      <c r="E6" s="5" t="n">
        <v>23215840</v>
      </c>
    </row>
    <row r="7">
      <c r="A7" s="4" t="inlineStr">
        <is>
          <t>Effect of dilutive securities (in shares)</t>
        </is>
      </c>
      <c r="B7" s="5" t="n">
        <v>116257</v>
      </c>
      <c r="C7" s="5" t="n">
        <v>120469</v>
      </c>
      <c r="D7" s="5" t="n">
        <v>143655</v>
      </c>
      <c r="E7" s="5" t="n">
        <v>102229</v>
      </c>
    </row>
    <row r="8">
      <c r="A8" s="4" t="inlineStr">
        <is>
          <t>Denominator for diluted earnings per share (in shares)</t>
        </is>
      </c>
      <c r="B8" s="5" t="n">
        <v>23610672</v>
      </c>
      <c r="C8" s="5" t="n">
        <v>23193980</v>
      </c>
      <c r="D8" s="5" t="n">
        <v>23546277</v>
      </c>
      <c r="E8" s="5" t="n">
        <v>23318069</v>
      </c>
    </row>
    <row r="9">
      <c r="A9" s="4" t="inlineStr">
        <is>
          <t>Basic net income per share attributable to TSM (in dollars per share)</t>
        </is>
      </c>
      <c r="B9" s="7" t="n">
        <v>0.35</v>
      </c>
      <c r="C9" s="7" t="n">
        <v>1.02</v>
      </c>
      <c r="D9" s="7" t="n">
        <v>2.35</v>
      </c>
      <c r="E9" s="7" t="n">
        <v>1.77</v>
      </c>
    </row>
    <row r="10">
      <c r="A10" s="4" t="inlineStr">
        <is>
          <t>Diluted net income per share attributable to TSM (in dollars per share)</t>
        </is>
      </c>
      <c r="B10" s="7" t="n">
        <v>0.35</v>
      </c>
      <c r="C10" s="7" t="n">
        <v>1.02</v>
      </c>
      <c r="D10" s="7" t="n">
        <v>2.34</v>
      </c>
      <c r="E10" s="7" t="n">
        <v>1.7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cies (Details) - USD ($) $ in Thousands</t>
        </is>
      </c>
      <c r="B1" s="2" t="inlineStr">
        <is>
          <t>Sep. 30, 2021</t>
        </is>
      </c>
      <c r="C1" s="2" t="inlineStr">
        <is>
          <t>Dec. 31, 2020</t>
        </is>
      </c>
    </row>
    <row r="2">
      <c r="A2" s="4" t="inlineStr">
        <is>
          <t>Minimum [Member]</t>
        </is>
      </c>
    </row>
    <row r="3">
      <c r="A3" s="3" t="inlineStr">
        <is>
          <t>Contingencies [Abstract]</t>
        </is>
      </c>
    </row>
    <row r="4">
      <c r="A4" s="4" t="inlineStr">
        <is>
          <t>Loss contingency, possible losses</t>
        </is>
      </c>
      <c r="B4" s="6" t="n">
        <v>0</v>
      </c>
    </row>
    <row r="5">
      <c r="A5" s="4" t="inlineStr">
        <is>
          <t>Maximum [Member]</t>
        </is>
      </c>
    </row>
    <row r="6">
      <c r="A6" s="3" t="inlineStr">
        <is>
          <t>Contingencies [Abstract]</t>
        </is>
      </c>
    </row>
    <row r="7">
      <c r="A7" s="4" t="inlineStr">
        <is>
          <t>Loss contingency, possible losses</t>
        </is>
      </c>
      <c r="B7" s="5" t="n">
        <v>10000</v>
      </c>
    </row>
    <row r="8">
      <c r="A8" s="4" t="inlineStr">
        <is>
          <t>In re Blue Cross Blue Shield Antitrust Litigation [Member]</t>
        </is>
      </c>
    </row>
    <row r="9">
      <c r="A9" s="3" t="inlineStr">
        <is>
          <t>Contingencies [Abstract]</t>
        </is>
      </c>
    </row>
    <row r="10">
      <c r="A10" s="4" t="inlineStr">
        <is>
          <t>Accrued liability related to legal proceedings</t>
        </is>
      </c>
      <c r="B10" s="6" t="n">
        <v>27364</v>
      </c>
      <c r="C10" s="6" t="n">
        <v>3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Information (Details) $ in Thousands</t>
        </is>
      </c>
      <c r="C1" s="2" t="inlineStr">
        <is>
          <t>3 Months Ended</t>
        </is>
      </c>
      <c r="E1" s="2" t="inlineStr">
        <is>
          <t>9 Months Ended</t>
        </is>
      </c>
    </row>
    <row r="2">
      <c r="C2" s="2" t="inlineStr">
        <is>
          <t>Sep. 30, 2021USD ($)</t>
        </is>
      </c>
      <c r="D2" s="2" t="inlineStr">
        <is>
          <t>Sep. 30, 2020USD ($)</t>
        </is>
      </c>
      <c r="E2" s="2" t="inlineStr">
        <is>
          <t>Sep. 30, 2021USD ($)Segment</t>
        </is>
      </c>
      <c r="F2" s="2" t="inlineStr">
        <is>
          <t>Sep. 30, 2020USD ($)</t>
        </is>
      </c>
      <c r="G2" s="2" t="inlineStr">
        <is>
          <t>Dec. 31, 2020USD ($)</t>
        </is>
      </c>
    </row>
    <row r="3">
      <c r="A3" s="3" t="inlineStr">
        <is>
          <t>Segment Information [Abstract]</t>
        </is>
      </c>
    </row>
    <row r="4">
      <c r="A4" s="4" t="inlineStr">
        <is>
          <t>Number of operating segments | Segment</t>
        </is>
      </c>
      <c r="E4" s="5" t="n">
        <v>3</v>
      </c>
    </row>
    <row r="5">
      <c r="A5" s="3" t="inlineStr">
        <is>
          <t>Operating revenues [Abstract]</t>
        </is>
      </c>
    </row>
    <row r="6">
      <c r="A6" s="4" t="inlineStr">
        <is>
          <t>Premiums earned, net</t>
        </is>
      </c>
      <c r="C6" s="6" t="n">
        <v>1019696</v>
      </c>
      <c r="D6" s="6" t="n">
        <v>922934</v>
      </c>
      <c r="E6" s="6" t="n">
        <v>3016012</v>
      </c>
      <c r="F6" s="6" t="n">
        <v>2657366</v>
      </c>
    </row>
    <row r="7">
      <c r="A7" s="4" t="inlineStr">
        <is>
          <t>Administrative service fees</t>
        </is>
      </c>
      <c r="C7" s="5" t="n">
        <v>3875</v>
      </c>
      <c r="D7" s="5" t="n">
        <v>3752</v>
      </c>
      <c r="E7" s="5" t="n">
        <v>9316</v>
      </c>
      <c r="F7" s="5" t="n">
        <v>8755</v>
      </c>
    </row>
    <row r="8">
      <c r="A8" s="4" t="inlineStr">
        <is>
          <t>Net investment income</t>
        </is>
      </c>
      <c r="C8" s="5" t="n">
        <v>17572</v>
      </c>
      <c r="D8" s="5" t="n">
        <v>14168</v>
      </c>
      <c r="E8" s="5" t="n">
        <v>46178</v>
      </c>
      <c r="F8" s="5" t="n">
        <v>42294</v>
      </c>
    </row>
    <row r="9">
      <c r="A9" s="4" t="inlineStr">
        <is>
          <t>Consolidated operating revenues</t>
        </is>
      </c>
      <c r="C9" s="5" t="n">
        <v>1045068</v>
      </c>
      <c r="D9" s="5" t="n">
        <v>942906</v>
      </c>
      <c r="E9" s="5" t="n">
        <v>3080024</v>
      </c>
      <c r="F9" s="5" t="n">
        <v>2714809</v>
      </c>
    </row>
    <row r="10">
      <c r="A10" s="3" t="inlineStr">
        <is>
          <t>Operating income (loss) [Abstract]</t>
        </is>
      </c>
    </row>
    <row r="11">
      <c r="A11" s="4" t="inlineStr">
        <is>
          <t>Consolidated operating income</t>
        </is>
      </c>
      <c r="C11" s="5" t="n">
        <v>11595</v>
      </c>
      <c r="D11" s="5" t="n">
        <v>22305</v>
      </c>
      <c r="E11" s="5" t="n">
        <v>49575</v>
      </c>
      <c r="F11" s="5" t="n">
        <v>85739</v>
      </c>
    </row>
    <row r="12">
      <c r="A12" s="4" t="inlineStr">
        <is>
          <t>Consolidated net realized investment gains (losses)</t>
        </is>
      </c>
      <c r="C12" s="5" t="n">
        <v>1015</v>
      </c>
      <c r="D12" s="5" t="n">
        <v>507</v>
      </c>
      <c r="E12" s="5" t="n">
        <v>3746</v>
      </c>
      <c r="F12" s="5" t="n">
        <v>-180</v>
      </c>
    </row>
    <row r="13">
      <c r="A13" s="4" t="inlineStr">
        <is>
          <t>Consolidated net unrealized investment (losses) gains on equity investments</t>
        </is>
      </c>
      <c r="C13" s="5" t="n">
        <v>-7912</v>
      </c>
      <c r="D13" s="5" t="n">
        <v>11040</v>
      </c>
      <c r="E13" s="5" t="n">
        <v>13383</v>
      </c>
      <c r="F13" s="5" t="n">
        <v>-17428</v>
      </c>
    </row>
    <row r="14">
      <c r="A14" s="4" t="inlineStr">
        <is>
          <t>Consolidated interest expense</t>
        </is>
      </c>
      <c r="C14" s="5" t="n">
        <v>-2016</v>
      </c>
      <c r="D14" s="5" t="n">
        <v>-2096</v>
      </c>
      <c r="E14" s="5" t="n">
        <v>-6225</v>
      </c>
      <c r="F14" s="5" t="n">
        <v>-5813</v>
      </c>
    </row>
    <row r="15">
      <c r="A15" s="4" t="inlineStr">
        <is>
          <t>Consolidated other income, net</t>
        </is>
      </c>
      <c r="C15" s="5" t="n">
        <v>11085</v>
      </c>
      <c r="D15" s="5" t="n">
        <v>1811</v>
      </c>
      <c r="E15" s="5" t="n">
        <v>19047</v>
      </c>
      <c r="F15" s="5" t="n">
        <v>6217</v>
      </c>
    </row>
    <row r="16">
      <c r="A16" s="4" t="inlineStr">
        <is>
          <t>Consolidated income before taxes</t>
        </is>
      </c>
      <c r="C16" s="5" t="n">
        <v>13767</v>
      </c>
      <c r="D16" s="5" t="n">
        <v>33567</v>
      </c>
      <c r="E16" s="5" t="n">
        <v>79526</v>
      </c>
      <c r="F16" s="5" t="n">
        <v>68535</v>
      </c>
    </row>
    <row r="17">
      <c r="A17" s="3" t="inlineStr">
        <is>
          <t>Depreciation and amortization expense [Abstract]</t>
        </is>
      </c>
    </row>
    <row r="18">
      <c r="A18" s="4" t="inlineStr">
        <is>
          <t>Depreciation and amortization expense</t>
        </is>
      </c>
      <c r="C18" s="5" t="n">
        <v>3554</v>
      </c>
      <c r="D18" s="5" t="n">
        <v>3111</v>
      </c>
      <c r="E18" s="5" t="n">
        <v>10667</v>
      </c>
      <c r="F18" s="5" t="n">
        <v>10855</v>
      </c>
    </row>
    <row r="19">
      <c r="A19" s="3" t="inlineStr">
        <is>
          <t>Assets [Abstract]</t>
        </is>
      </c>
    </row>
    <row r="20">
      <c r="A20" s="4" t="inlineStr">
        <is>
          <t>Assets</t>
        </is>
      </c>
      <c r="C20" s="5" t="n">
        <v>3191666</v>
      </c>
      <c r="E20" s="5" t="n">
        <v>3191666</v>
      </c>
      <c r="G20" s="6" t="n">
        <v>3088418</v>
      </c>
    </row>
    <row r="21">
      <c r="A21" s="4" t="inlineStr">
        <is>
          <t>Cash, cash equivalents, and investments</t>
        </is>
      </c>
      <c r="C21" s="5" t="n">
        <v>2063454</v>
      </c>
      <c r="E21" s="5" t="n">
        <v>2063454</v>
      </c>
      <c r="G21" s="5" t="n">
        <v>1985013</v>
      </c>
    </row>
    <row r="22">
      <c r="A22" s="4" t="inlineStr">
        <is>
          <t>Property and equipment, net</t>
        </is>
      </c>
      <c r="C22" s="5" t="n">
        <v>137762</v>
      </c>
      <c r="E22" s="5" t="n">
        <v>137762</v>
      </c>
      <c r="G22" s="5" t="n">
        <v>131974</v>
      </c>
    </row>
    <row r="23">
      <c r="A23" s="4" t="inlineStr">
        <is>
          <t>Other assets</t>
        </is>
      </c>
      <c r="C23" s="5" t="n">
        <v>99143</v>
      </c>
      <c r="E23" s="5" t="n">
        <v>99143</v>
      </c>
      <c r="G23" s="5" t="n">
        <v>86118</v>
      </c>
    </row>
    <row r="24">
      <c r="A24" s="4" t="inlineStr">
        <is>
          <t>Other Segments [Member]</t>
        </is>
      </c>
    </row>
    <row r="25">
      <c r="A25" s="3" t="inlineStr">
        <is>
          <t>Operating revenues [Abstract]</t>
        </is>
      </c>
    </row>
    <row r="26">
      <c r="A26" s="4" t="inlineStr">
        <is>
          <t>TSM operating revenues from external sources</t>
        </is>
      </c>
      <c r="B26" s="4" t="inlineStr">
        <is>
          <t>[1]</t>
        </is>
      </c>
      <c r="C26" s="5" t="n">
        <v>3925</v>
      </c>
      <c r="D26" s="5" t="n">
        <v>2052</v>
      </c>
      <c r="E26" s="5" t="n">
        <v>8518</v>
      </c>
      <c r="F26" s="5" t="n">
        <v>6394</v>
      </c>
    </row>
    <row r="27">
      <c r="A27" s="4" t="inlineStr">
        <is>
          <t>Consolidated operating revenues</t>
        </is>
      </c>
      <c r="B27" s="4" t="inlineStr">
        <is>
          <t>[1]</t>
        </is>
      </c>
      <c r="C27" s="5" t="n">
        <v>6154</v>
      </c>
      <c r="D27" s="5" t="n">
        <v>4647</v>
      </c>
      <c r="E27" s="5" t="n">
        <v>18196</v>
      </c>
      <c r="F27" s="5" t="n">
        <v>14031</v>
      </c>
    </row>
    <row r="28">
      <c r="A28" s="3" t="inlineStr">
        <is>
          <t>Operating income (loss) [Abstract]</t>
        </is>
      </c>
    </row>
    <row r="29">
      <c r="A29" s="4" t="inlineStr">
        <is>
          <t>Operating income (loss)</t>
        </is>
      </c>
      <c r="B29" s="4" t="inlineStr">
        <is>
          <t>[1]</t>
        </is>
      </c>
      <c r="C29" s="5" t="n">
        <v>-2161</v>
      </c>
      <c r="D29" s="5" t="n">
        <v>-1639</v>
      </c>
      <c r="E29" s="5" t="n">
        <v>-6593</v>
      </c>
      <c r="F29" s="5" t="n">
        <v>-4552</v>
      </c>
    </row>
    <row r="30">
      <c r="A30" s="4" t="inlineStr">
        <is>
          <t>TSM operating revenues from external sources</t>
        </is>
      </c>
      <c r="B30" s="4" t="inlineStr">
        <is>
          <t>[1]</t>
        </is>
      </c>
      <c r="C30" s="5" t="n">
        <v>3925</v>
      </c>
      <c r="D30" s="5" t="n">
        <v>2052</v>
      </c>
      <c r="E30" s="5" t="n">
        <v>8518</v>
      </c>
      <c r="F30" s="5" t="n">
        <v>6394</v>
      </c>
    </row>
    <row r="31">
      <c r="A31" s="3" t="inlineStr">
        <is>
          <t>Depreciation and amortization expense [Abstract]</t>
        </is>
      </c>
    </row>
    <row r="32">
      <c r="A32" s="4" t="inlineStr">
        <is>
          <t>Depreciation and amortization expense</t>
        </is>
      </c>
      <c r="B32" s="4" t="inlineStr">
        <is>
          <t>[1]</t>
        </is>
      </c>
      <c r="C32" s="5" t="n">
        <v>355</v>
      </c>
      <c r="D32" s="5" t="n">
        <v>240</v>
      </c>
      <c r="E32" s="5" t="n">
        <v>1057</v>
      </c>
      <c r="F32" s="5" t="n">
        <v>913</v>
      </c>
    </row>
    <row r="33">
      <c r="A33" s="3" t="inlineStr">
        <is>
          <t>Assets [Abstract]</t>
        </is>
      </c>
    </row>
    <row r="34">
      <c r="A34" s="4" t="inlineStr">
        <is>
          <t>Assets</t>
        </is>
      </c>
      <c r="B34" s="4" t="inlineStr">
        <is>
          <t>[1]</t>
        </is>
      </c>
      <c r="C34" s="5" t="n">
        <v>35854</v>
      </c>
      <c r="E34" s="5" t="n">
        <v>35854</v>
      </c>
      <c r="G34" s="5" t="n">
        <v>34020</v>
      </c>
    </row>
    <row r="35">
      <c r="A35" s="4" t="inlineStr">
        <is>
          <t>Reportable Segment [Member]</t>
        </is>
      </c>
    </row>
    <row r="36">
      <c r="A36" s="3" t="inlineStr">
        <is>
          <t>Operating revenues [Abstract]</t>
        </is>
      </c>
    </row>
    <row r="37">
      <c r="A37" s="4" t="inlineStr">
        <is>
          <t>Consolidated operating revenues</t>
        </is>
      </c>
      <c r="C37" s="5" t="n">
        <v>1048554</v>
      </c>
      <c r="D37" s="5" t="n">
        <v>945975</v>
      </c>
      <c r="E37" s="5" t="n">
        <v>3093900</v>
      </c>
      <c r="F37" s="5" t="n">
        <v>2726727</v>
      </c>
    </row>
    <row r="38">
      <c r="A38" s="3" t="inlineStr">
        <is>
          <t>Operating income (loss) [Abstract]</t>
        </is>
      </c>
    </row>
    <row r="39">
      <c r="A39" s="4" t="inlineStr">
        <is>
          <t>Operating income (loss)</t>
        </is>
      </c>
      <c r="C39" s="5" t="n">
        <v>13937</v>
      </c>
      <c r="D39" s="5" t="n">
        <v>21435</v>
      </c>
      <c r="E39" s="5" t="n">
        <v>53438</v>
      </c>
      <c r="F39" s="5" t="n">
        <v>83052</v>
      </c>
    </row>
    <row r="40">
      <c r="A40" s="3" t="inlineStr">
        <is>
          <t>Depreciation and amortization expense [Abstract]</t>
        </is>
      </c>
    </row>
    <row r="41">
      <c r="A41" s="4" t="inlineStr">
        <is>
          <t>Depreciation and amortization expense</t>
        </is>
      </c>
      <c r="C41" s="5" t="n">
        <v>3066</v>
      </c>
      <c r="D41" s="5" t="n">
        <v>2707</v>
      </c>
      <c r="E41" s="5" t="n">
        <v>9349</v>
      </c>
      <c r="F41" s="5" t="n">
        <v>10139</v>
      </c>
    </row>
    <row r="42">
      <c r="A42" s="3" t="inlineStr">
        <is>
          <t>Assets [Abstract]</t>
        </is>
      </c>
    </row>
    <row r="43">
      <c r="A43" s="4" t="inlineStr">
        <is>
          <t>Assets</t>
        </is>
      </c>
      <c r="C43" s="5" t="n">
        <v>3097231</v>
      </c>
      <c r="E43" s="5" t="n">
        <v>3097231</v>
      </c>
      <c r="G43" s="5" t="n">
        <v>2988632</v>
      </c>
    </row>
    <row r="44">
      <c r="A44" s="4" t="inlineStr">
        <is>
          <t>Reportable Segment [Member] | Managed Care [Member]</t>
        </is>
      </c>
    </row>
    <row r="45">
      <c r="A45" s="3" t="inlineStr">
        <is>
          <t>Operating revenues [Abstract]</t>
        </is>
      </c>
    </row>
    <row r="46">
      <c r="A46" s="4" t="inlineStr">
        <is>
          <t>Premiums earned, net</t>
        </is>
      </c>
      <c r="C46" s="5" t="n">
        <v>939210</v>
      </c>
      <c r="D46" s="5" t="n">
        <v>849529</v>
      </c>
      <c r="E46" s="5" t="n">
        <v>2779869</v>
      </c>
      <c r="F46" s="5" t="n">
        <v>2447588</v>
      </c>
    </row>
    <row r="47">
      <c r="A47" s="4" t="inlineStr">
        <is>
          <t>Administrative service fees</t>
        </is>
      </c>
      <c r="C47" s="5" t="n">
        <v>3875</v>
      </c>
      <c r="D47" s="5" t="n">
        <v>3013</v>
      </c>
      <c r="E47" s="5" t="n">
        <v>9316</v>
      </c>
      <c r="F47" s="5" t="n">
        <v>8755</v>
      </c>
    </row>
    <row r="48">
      <c r="A48" s="4" t="inlineStr">
        <is>
          <t>Net investment income</t>
        </is>
      </c>
      <c r="C48" s="5" t="n">
        <v>8088</v>
      </c>
      <c r="D48" s="5" t="n">
        <v>5065</v>
      </c>
      <c r="E48" s="5" t="n">
        <v>19088</v>
      </c>
      <c r="F48" s="5" t="n">
        <v>14763</v>
      </c>
    </row>
    <row r="49">
      <c r="A49" s="4" t="inlineStr">
        <is>
          <t>Consolidated operating revenues</t>
        </is>
      </c>
      <c r="C49" s="5" t="n">
        <v>951771</v>
      </c>
      <c r="D49" s="5" t="n">
        <v>858251</v>
      </c>
      <c r="E49" s="5" t="n">
        <v>2810592</v>
      </c>
      <c r="F49" s="5" t="n">
        <v>2473730</v>
      </c>
    </row>
    <row r="50">
      <c r="A50" s="3" t="inlineStr">
        <is>
          <t>Operating income (loss) [Abstract]</t>
        </is>
      </c>
    </row>
    <row r="51">
      <c r="A51" s="4" t="inlineStr">
        <is>
          <t>Operating income (loss)</t>
        </is>
      </c>
      <c r="C51" s="5" t="n">
        <v>8532</v>
      </c>
      <c r="D51" s="5" t="n">
        <v>13006</v>
      </c>
      <c r="E51" s="5" t="n">
        <v>34496</v>
      </c>
      <c r="F51" s="5" t="n">
        <v>56495</v>
      </c>
    </row>
    <row r="52">
      <c r="A52" s="3" t="inlineStr">
        <is>
          <t>Depreciation and amortization expense [Abstract]</t>
        </is>
      </c>
    </row>
    <row r="53">
      <c r="A53" s="4" t="inlineStr">
        <is>
          <t>Depreciation and amortization expense</t>
        </is>
      </c>
      <c r="C53" s="5" t="n">
        <v>2319</v>
      </c>
      <c r="D53" s="5" t="n">
        <v>2085</v>
      </c>
      <c r="E53" s="5" t="n">
        <v>7111</v>
      </c>
      <c r="F53" s="5" t="n">
        <v>8061</v>
      </c>
    </row>
    <row r="54">
      <c r="A54" s="3" t="inlineStr">
        <is>
          <t>Assets [Abstract]</t>
        </is>
      </c>
    </row>
    <row r="55">
      <c r="A55" s="4" t="inlineStr">
        <is>
          <t>Assets</t>
        </is>
      </c>
      <c r="C55" s="5" t="n">
        <v>1456710</v>
      </c>
      <c r="E55" s="5" t="n">
        <v>1456710</v>
      </c>
      <c r="G55" s="5" t="n">
        <v>1319389</v>
      </c>
    </row>
    <row r="56">
      <c r="A56" s="4" t="inlineStr">
        <is>
          <t>Reportable Segment [Member] | Life Insurance [Member]</t>
        </is>
      </c>
    </row>
    <row r="57">
      <c r="A57" s="3" t="inlineStr">
        <is>
          <t>Operating revenues [Abstract]</t>
        </is>
      </c>
    </row>
    <row r="58">
      <c r="A58" s="4" t="inlineStr">
        <is>
          <t>Premiums earned, net</t>
        </is>
      </c>
      <c r="C58" s="5" t="n">
        <v>54394</v>
      </c>
      <c r="D58" s="5" t="n">
        <v>49616</v>
      </c>
      <c r="E58" s="5" t="n">
        <v>159783</v>
      </c>
      <c r="F58" s="5" t="n">
        <v>143325</v>
      </c>
    </row>
    <row r="59">
      <c r="A59" s="4" t="inlineStr">
        <is>
          <t>Net investment income</t>
        </is>
      </c>
      <c r="C59" s="5" t="n">
        <v>6785</v>
      </c>
      <c r="D59" s="5" t="n">
        <v>6900</v>
      </c>
      <c r="E59" s="5" t="n">
        <v>19851</v>
      </c>
      <c r="F59" s="5" t="n">
        <v>20625</v>
      </c>
    </row>
    <row r="60">
      <c r="A60" s="4" t="inlineStr">
        <is>
          <t>Consolidated operating revenues</t>
        </is>
      </c>
      <c r="C60" s="5" t="n">
        <v>61815</v>
      </c>
      <c r="D60" s="5" t="n">
        <v>57032</v>
      </c>
      <c r="E60" s="5" t="n">
        <v>181445</v>
      </c>
      <c r="F60" s="5" t="n">
        <v>165502</v>
      </c>
    </row>
    <row r="61">
      <c r="A61" s="3" t="inlineStr">
        <is>
          <t>Operating income (loss) [Abstract]</t>
        </is>
      </c>
    </row>
    <row r="62">
      <c r="A62" s="4" t="inlineStr">
        <is>
          <t>Operating income (loss)</t>
        </is>
      </c>
      <c r="C62" s="5" t="n">
        <v>5591</v>
      </c>
      <c r="D62" s="5" t="n">
        <v>5682</v>
      </c>
      <c r="E62" s="5" t="n">
        <v>17772</v>
      </c>
      <c r="F62" s="5" t="n">
        <v>20188</v>
      </c>
    </row>
    <row r="63">
      <c r="A63" s="3" t="inlineStr">
        <is>
          <t>Depreciation and amortization expense [Abstract]</t>
        </is>
      </c>
    </row>
    <row r="64">
      <c r="A64" s="4" t="inlineStr">
        <is>
          <t>Depreciation and amortization expense</t>
        </is>
      </c>
      <c r="C64" s="5" t="n">
        <v>320</v>
      </c>
      <c r="D64" s="5" t="n">
        <v>289</v>
      </c>
      <c r="E64" s="5" t="n">
        <v>965</v>
      </c>
      <c r="F64" s="5" t="n">
        <v>869</v>
      </c>
    </row>
    <row r="65">
      <c r="A65" s="3" t="inlineStr">
        <is>
          <t>Assets [Abstract]</t>
        </is>
      </c>
    </row>
    <row r="66">
      <c r="A66" s="4" t="inlineStr">
        <is>
          <t>Assets</t>
        </is>
      </c>
      <c r="C66" s="5" t="n">
        <v>1095884</v>
      </c>
      <c r="E66" s="5" t="n">
        <v>1095884</v>
      </c>
      <c r="G66" s="5" t="n">
        <v>1051819</v>
      </c>
    </row>
    <row r="67">
      <c r="A67" s="4" t="inlineStr">
        <is>
          <t>Reportable Segment [Member] | Property and Casualty Insurance [Member]</t>
        </is>
      </c>
    </row>
    <row r="68">
      <c r="A68" s="3" t="inlineStr">
        <is>
          <t>Operating revenues [Abstract]</t>
        </is>
      </c>
    </row>
    <row r="69">
      <c r="A69" s="4" t="inlineStr">
        <is>
          <t>Premiums earned, net</t>
        </is>
      </c>
      <c r="C69" s="5" t="n">
        <v>26092</v>
      </c>
      <c r="D69" s="5" t="n">
        <v>23789</v>
      </c>
      <c r="E69" s="5" t="n">
        <v>76360</v>
      </c>
      <c r="F69" s="5" t="n">
        <v>66453</v>
      </c>
    </row>
    <row r="70">
      <c r="A70" s="4" t="inlineStr">
        <is>
          <t>Net investment income</t>
        </is>
      </c>
      <c r="C70" s="5" t="n">
        <v>2569</v>
      </c>
      <c r="D70" s="5" t="n">
        <v>2103</v>
      </c>
      <c r="E70" s="5" t="n">
        <v>6847</v>
      </c>
      <c r="F70" s="5" t="n">
        <v>6551</v>
      </c>
    </row>
    <row r="71">
      <c r="A71" s="4" t="inlineStr">
        <is>
          <t>Consolidated operating revenues</t>
        </is>
      </c>
      <c r="C71" s="5" t="n">
        <v>28814</v>
      </c>
      <c r="D71" s="5" t="n">
        <v>26045</v>
      </c>
      <c r="E71" s="5" t="n">
        <v>83667</v>
      </c>
      <c r="F71" s="5" t="n">
        <v>73464</v>
      </c>
    </row>
    <row r="72">
      <c r="A72" s="3" t="inlineStr">
        <is>
          <t>Operating income (loss) [Abstract]</t>
        </is>
      </c>
    </row>
    <row r="73">
      <c r="A73" s="4" t="inlineStr">
        <is>
          <t>Operating income (loss)</t>
        </is>
      </c>
      <c r="C73" s="5" t="n">
        <v>1975</v>
      </c>
      <c r="D73" s="5" t="n">
        <v>4386</v>
      </c>
      <c r="E73" s="5" t="n">
        <v>7763</v>
      </c>
      <c r="F73" s="5" t="n">
        <v>10921</v>
      </c>
    </row>
    <row r="74">
      <c r="A74" s="3" t="inlineStr">
        <is>
          <t>Depreciation and amortization expense [Abstract]</t>
        </is>
      </c>
    </row>
    <row r="75">
      <c r="A75" s="4" t="inlineStr">
        <is>
          <t>Depreciation and amortization expense</t>
        </is>
      </c>
      <c r="C75" s="5" t="n">
        <v>72</v>
      </c>
      <c r="D75" s="5" t="n">
        <v>93</v>
      </c>
      <c r="E75" s="5" t="n">
        <v>216</v>
      </c>
      <c r="F75" s="5" t="n">
        <v>296</v>
      </c>
    </row>
    <row r="76">
      <c r="A76" s="3" t="inlineStr">
        <is>
          <t>Assets [Abstract]</t>
        </is>
      </c>
    </row>
    <row r="77">
      <c r="A77" s="4" t="inlineStr">
        <is>
          <t>Assets</t>
        </is>
      </c>
      <c r="C77" s="5" t="n">
        <v>508783</v>
      </c>
      <c r="E77" s="5" t="n">
        <v>508783</v>
      </c>
      <c r="G77" s="5" t="n">
        <v>583404</v>
      </c>
    </row>
    <row r="78">
      <c r="A78" s="4" t="inlineStr">
        <is>
          <t>Unallocated Amount to Segment [Member]</t>
        </is>
      </c>
    </row>
    <row r="79">
      <c r="A79" s="3" t="inlineStr">
        <is>
          <t>Operating revenues [Abstract]</t>
        </is>
      </c>
    </row>
    <row r="80">
      <c r="A80" s="4" t="inlineStr">
        <is>
          <t>TSM operating revenues from external sources</t>
        </is>
      </c>
      <c r="C80" s="5" t="n">
        <v>130</v>
      </c>
      <c r="D80" s="5" t="n">
        <v>100</v>
      </c>
      <c r="E80" s="5" t="n">
        <v>392</v>
      </c>
      <c r="F80" s="5" t="n">
        <v>355</v>
      </c>
    </row>
    <row r="81">
      <c r="A81" s="3" t="inlineStr">
        <is>
          <t>Operating income (loss) [Abstract]</t>
        </is>
      </c>
    </row>
    <row r="82">
      <c r="A82" s="4" t="inlineStr">
        <is>
          <t>TSM operating revenues from external sources</t>
        </is>
      </c>
      <c r="C82" s="5" t="n">
        <v>130</v>
      </c>
      <c r="D82" s="5" t="n">
        <v>100</v>
      </c>
      <c r="E82" s="5" t="n">
        <v>392</v>
      </c>
      <c r="F82" s="5" t="n">
        <v>355</v>
      </c>
    </row>
    <row r="83">
      <c r="A83" s="4" t="inlineStr">
        <is>
          <t>TSM unallocated operating expenses</t>
        </is>
      </c>
      <c r="C83" s="5" t="n">
        <v>-4875</v>
      </c>
      <c r="D83" s="5" t="n">
        <v>-1633</v>
      </c>
      <c r="E83" s="5" t="n">
        <v>-11464</v>
      </c>
      <c r="F83" s="5" t="n">
        <v>-4877</v>
      </c>
    </row>
    <row r="84">
      <c r="A84" s="3" t="inlineStr">
        <is>
          <t>Depreciation and amortization expense [Abstract]</t>
        </is>
      </c>
    </row>
    <row r="85">
      <c r="A85" s="4" t="inlineStr">
        <is>
          <t>Depreciation and amortization expense</t>
        </is>
      </c>
      <c r="C85" s="5" t="n">
        <v>488</v>
      </c>
      <c r="D85" s="5" t="n">
        <v>404</v>
      </c>
      <c r="E85" s="5" t="n">
        <v>1318</v>
      </c>
      <c r="F85" s="5" t="n">
        <v>716</v>
      </c>
    </row>
    <row r="86">
      <c r="A86" s="3" t="inlineStr">
        <is>
          <t>Assets [Abstract]</t>
        </is>
      </c>
    </row>
    <row r="87">
      <c r="A87" s="4" t="inlineStr">
        <is>
          <t>Assets</t>
        </is>
      </c>
      <c r="C87" s="5" t="n">
        <v>181411</v>
      </c>
      <c r="E87" s="5" t="n">
        <v>181411</v>
      </c>
      <c r="G87" s="5" t="n">
        <v>173851</v>
      </c>
    </row>
    <row r="88">
      <c r="A88" s="4" t="inlineStr">
        <is>
          <t>Cash, cash equivalents, and investments</t>
        </is>
      </c>
      <c r="C88" s="5" t="n">
        <v>16945</v>
      </c>
      <c r="E88" s="5" t="n">
        <v>16945</v>
      </c>
      <c r="G88" s="5" t="n">
        <v>16489</v>
      </c>
    </row>
    <row r="89">
      <c r="A89" s="4" t="inlineStr">
        <is>
          <t>Property and equipment, net</t>
        </is>
      </c>
      <c r="C89" s="5" t="n">
        <v>74209</v>
      </c>
      <c r="E89" s="5" t="n">
        <v>74209</v>
      </c>
      <c r="G89" s="5" t="n">
        <v>68678</v>
      </c>
    </row>
    <row r="90">
      <c r="A90" s="4" t="inlineStr">
        <is>
          <t>Other assets</t>
        </is>
      </c>
      <c r="C90" s="5" t="n">
        <v>90257</v>
      </c>
      <c r="E90" s="5" t="n">
        <v>90257</v>
      </c>
      <c r="G90" s="5" t="n">
        <v>88684</v>
      </c>
    </row>
    <row r="91">
      <c r="A91" s="4" t="inlineStr">
        <is>
          <t>Intersegment Elimination [Member]</t>
        </is>
      </c>
    </row>
    <row r="92">
      <c r="A92" s="3" t="inlineStr">
        <is>
          <t>Operating revenues [Abstract]</t>
        </is>
      </c>
    </row>
    <row r="93">
      <c r="A93" s="4" t="inlineStr">
        <is>
          <t>Premiums earned, net</t>
        </is>
      </c>
      <c r="C93" s="5" t="n">
        <v>-1387</v>
      </c>
      <c r="D93" s="5" t="n">
        <v>-574</v>
      </c>
      <c r="E93" s="5" t="n">
        <v>-4590</v>
      </c>
      <c r="F93" s="5" t="n">
        <v>-4636</v>
      </c>
    </row>
    <row r="94">
      <c r="A94" s="4" t="inlineStr">
        <is>
          <t>Consolidated operating revenues</t>
        </is>
      </c>
      <c r="C94" s="5" t="n">
        <v>-2229</v>
      </c>
      <c r="D94" s="5" t="n">
        <v>-2595</v>
      </c>
      <c r="E94" s="5" t="n">
        <v>-9678</v>
      </c>
      <c r="F94" s="5" t="n">
        <v>-7637</v>
      </c>
    </row>
    <row r="95">
      <c r="A95" s="3" t="inlineStr">
        <is>
          <t>Operating income (loss) [Abstract]</t>
        </is>
      </c>
    </row>
    <row r="96">
      <c r="A96" s="4" t="inlineStr">
        <is>
          <t>Elimination of TSM intersegment charges</t>
        </is>
      </c>
      <c r="C96" s="5" t="n">
        <v>2403</v>
      </c>
      <c r="D96" s="5" t="n">
        <v>2403</v>
      </c>
      <c r="E96" s="5" t="n">
        <v>7209</v>
      </c>
      <c r="F96" s="5" t="n">
        <v>7209</v>
      </c>
    </row>
    <row r="97">
      <c r="A97" s="3" t="inlineStr">
        <is>
          <t>Assets [Abstract]</t>
        </is>
      </c>
    </row>
    <row r="98">
      <c r="A98" s="4" t="inlineStr">
        <is>
          <t>Assets</t>
        </is>
      </c>
      <c r="C98" s="5" t="n">
        <v>-86976</v>
      </c>
      <c r="E98" s="5" t="n">
        <v>-86976</v>
      </c>
      <c r="G98" s="6" t="n">
        <v>-74065</v>
      </c>
    </row>
    <row r="99">
      <c r="A99" s="4" t="inlineStr">
        <is>
          <t>Intersegment Elimination [Member] | Managed Care [Member]</t>
        </is>
      </c>
    </row>
    <row r="100">
      <c r="A100" s="3" t="inlineStr">
        <is>
          <t>Operating revenues [Abstract]</t>
        </is>
      </c>
    </row>
    <row r="101">
      <c r="A101" s="4" t="inlineStr">
        <is>
          <t>Premiums earned, net</t>
        </is>
      </c>
      <c r="C101" s="5" t="n">
        <v>598</v>
      </c>
      <c r="D101" s="5" t="n">
        <v>644</v>
      </c>
      <c r="E101" s="5" t="n">
        <v>2319</v>
      </c>
      <c r="F101" s="5" t="n">
        <v>2624</v>
      </c>
    </row>
    <row r="102">
      <c r="A102" s="4" t="inlineStr">
        <is>
          <t>Intersegment Elimination [Member] | Life Insurance [Member]</t>
        </is>
      </c>
    </row>
    <row r="103">
      <c r="A103" s="3" t="inlineStr">
        <is>
          <t>Operating revenues [Abstract]</t>
        </is>
      </c>
    </row>
    <row r="104">
      <c r="A104" s="4" t="inlineStr">
        <is>
          <t>Premiums earned, net</t>
        </is>
      </c>
      <c r="C104" s="5" t="n">
        <v>636</v>
      </c>
      <c r="D104" s="5" t="n">
        <v>516</v>
      </c>
      <c r="E104" s="5" t="n">
        <v>1811</v>
      </c>
      <c r="F104" s="5" t="n">
        <v>1552</v>
      </c>
    </row>
    <row r="105">
      <c r="A105" s="4" t="inlineStr">
        <is>
          <t>Intersegment Elimination [Member] | Property and Casualty Insurance [Member]</t>
        </is>
      </c>
    </row>
    <row r="106">
      <c r="A106" s="3" t="inlineStr">
        <is>
          <t>Operating revenues [Abstract]</t>
        </is>
      </c>
    </row>
    <row r="107">
      <c r="A107" s="4" t="inlineStr">
        <is>
          <t>Premiums earned, net</t>
        </is>
      </c>
      <c r="C107" s="5" t="n">
        <v>153</v>
      </c>
      <c r="D107" s="5" t="n">
        <v>153</v>
      </c>
      <c r="E107" s="5" t="n">
        <v>460</v>
      </c>
      <c r="F107" s="5" t="n">
        <v>460</v>
      </c>
    </row>
    <row r="108">
      <c r="A108" s="4" t="inlineStr">
        <is>
          <t>Intersegment Elimination [Member] | Other Segments [Member]</t>
        </is>
      </c>
    </row>
    <row r="109">
      <c r="A109" s="3" t="inlineStr">
        <is>
          <t>Operating revenues [Abstract]</t>
        </is>
      </c>
    </row>
    <row r="110">
      <c r="A110" s="4" t="inlineStr">
        <is>
          <t>Consolidated operating revenues</t>
        </is>
      </c>
      <c r="B110" s="4" t="inlineStr">
        <is>
          <t>[1]</t>
        </is>
      </c>
      <c r="C110" s="6" t="n">
        <v>2229</v>
      </c>
      <c r="D110" s="6" t="n">
        <v>2595</v>
      </c>
      <c r="E110" s="6" t="n">
        <v>9678</v>
      </c>
      <c r="F110" s="6" t="n">
        <v>7637</v>
      </c>
    </row>
    <row r="111"/>
    <row r="112">
      <c r="A112" s="4" t="inlineStr">
        <is>
          <t>[1]</t>
        </is>
      </c>
      <c r="B112" s="4" t="inlineStr">
        <is>
          <t>Includes segments that are not required to be reported
              separately, primarily the health clinics.</t>
        </is>
      </c>
    </row>
  </sheetData>
  <mergeCells count="5">
    <mergeCell ref="A1:B2"/>
    <mergeCell ref="C1:D1"/>
    <mergeCell ref="E1:F1"/>
    <mergeCell ref="A111:F111"/>
    <mergeCell ref="B112:F1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27" customWidth="1" min="5" max="5"/>
    <col width="55" customWidth="1" min="6" max="6"/>
    <col width="41" customWidth="1" min="7" max="7"/>
    <col width="60" customWidth="1" min="8" max="8"/>
    <col width="13"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59" customWidth="1" min="17" max="17"/>
  </cols>
  <sheetData>
    <row r="1">
      <c r="A1" s="1" t="inlineStr">
        <is>
          <t>Condensed Consolidated Interim Statements of Stockholders' Equity (Unaudited) - USD ($) $ in Thousands</t>
        </is>
      </c>
      <c r="B1" s="2" t="inlineStr">
        <is>
          <t>Common Stock [Member]Class A Common Stock [Member]</t>
        </is>
      </c>
      <c r="C1" s="2" t="inlineStr">
        <is>
          <t>Common Stock [Member]Class B Common Stock [Member]</t>
        </is>
      </c>
      <c r="D1" s="2" t="inlineStr">
        <is>
          <t>Additional Paid-in Capital [Member]</t>
        </is>
      </c>
      <c r="E1" s="2" t="inlineStr">
        <is>
          <t>Retained Earnings [Member]</t>
        </is>
      </c>
      <c r="F1" s="2" t="inlineStr">
        <is>
          <t>Accumulated Other Comprehensive (Loss) Income [Member]</t>
        </is>
      </c>
      <c r="G1" s="2" t="inlineStr">
        <is>
          <t>Triple-S Management Corporation [Member]</t>
        </is>
      </c>
      <c r="H1" s="2" t="inlineStr">
        <is>
          <t>Noncontrolling Interest in Consolidated Subsidiary [Member]</t>
        </is>
      </c>
      <c r="I1" s="2" t="inlineStr">
        <is>
          <t>Total</t>
        </is>
      </c>
      <c r="J1" s="2" t="inlineStr">
        <is>
          <t>Cumulative Effect, Period of Adoption, Adjustment [Member]Common Stock [Member]Class A Common Stock [Member]</t>
        </is>
      </c>
      <c r="K1" s="2" t="inlineStr">
        <is>
          <t>Cumulative Effect, Period of Adoption, Adjustment [Member]Common Stock [Member]Class B Common Stock [Member]</t>
        </is>
      </c>
      <c r="L1" s="2" t="inlineStr">
        <is>
          <t>Cumulative Effect, Period of Adoption, Adjustment [Member]Additional Paid-in Capital [Member]</t>
        </is>
      </c>
      <c r="M1" s="2" t="inlineStr">
        <is>
          <t>Cumulative Effect, Period of Adoption, Adjustment [Member]Retained Earnings [Member]</t>
        </is>
      </c>
      <c r="N1" s="2" t="inlineStr">
        <is>
          <t>Cumulative Effect, Period of Adoption, Adjustment [Member]Accumulated Other Comprehensive (Loss) Income [Member]</t>
        </is>
      </c>
      <c r="O1" s="2" t="inlineStr">
        <is>
          <t>Cumulative Effect, Period of Adoption, Adjustment [Member]Triple-S Management Corporation [Member]</t>
        </is>
      </c>
      <c r="P1" s="2" t="inlineStr">
        <is>
          <t>Cumulative Effect, Period of Adoption, Adjustment [Member]Noncontrolling Interest in Consolidated Subsidiary [Member]</t>
        </is>
      </c>
      <c r="Q1" s="2" t="inlineStr">
        <is>
          <t>Cumulative Effect, Period of Adoption, Adjustment [Member]</t>
        </is>
      </c>
    </row>
    <row r="2">
      <c r="A2" s="4" t="inlineStr">
        <is>
          <t>Balance at Dec. 31, 2019</t>
        </is>
      </c>
      <c r="B2" s="6" t="n">
        <v>0</v>
      </c>
      <c r="C2" s="6" t="n">
        <v>23800</v>
      </c>
      <c r="D2" s="6" t="n">
        <v>60504</v>
      </c>
      <c r="E2" s="6" t="n">
        <v>830198</v>
      </c>
      <c r="F2" s="6" t="n">
        <v>29363</v>
      </c>
      <c r="G2" s="6" t="n">
        <v>943865</v>
      </c>
      <c r="H2" s="6" t="n">
        <v>-693</v>
      </c>
      <c r="I2" s="6" t="n">
        <v>943172</v>
      </c>
    </row>
    <row r="3">
      <c r="A3" s="4" t="inlineStr">
        <is>
          <t>Balance (ASU 2016-13 [Member]) at Dec. 31, 2019</t>
        </is>
      </c>
      <c r="J3" s="6" t="n">
        <v>0</v>
      </c>
      <c r="K3" s="6" t="n">
        <v>0</v>
      </c>
      <c r="L3" s="6" t="n">
        <v>0</v>
      </c>
      <c r="M3" s="6" t="n">
        <v>-166</v>
      </c>
      <c r="N3" s="6" t="n">
        <v>0</v>
      </c>
      <c r="O3" s="6" t="n">
        <v>-166</v>
      </c>
      <c r="P3" s="6" t="n">
        <v>0</v>
      </c>
      <c r="Q3" s="6" t="n">
        <v>-166</v>
      </c>
    </row>
    <row r="4">
      <c r="A4" s="3" t="inlineStr">
        <is>
          <t>Increase (Decrease) in Stockholders' Equity [Roll Forward]</t>
        </is>
      </c>
    </row>
    <row r="5">
      <c r="A5" s="4" t="inlineStr">
        <is>
          <t>Share-based compensation</t>
        </is>
      </c>
      <c r="B5" s="5" t="n">
        <v>0</v>
      </c>
      <c r="C5" s="5" t="n">
        <v>590</v>
      </c>
      <c r="D5" s="5" t="n">
        <v>1769</v>
      </c>
      <c r="E5" s="5" t="n">
        <v>0</v>
      </c>
      <c r="F5" s="5" t="n">
        <v>0</v>
      </c>
      <c r="G5" s="5" t="n">
        <v>2359</v>
      </c>
      <c r="H5" s="5" t="n">
        <v>0</v>
      </c>
      <c r="I5" s="5" t="n">
        <v>2359</v>
      </c>
    </row>
    <row r="6">
      <c r="A6" s="4" t="inlineStr">
        <is>
          <t>Repurchase and retirement of common stock</t>
        </is>
      </c>
      <c r="B6" s="5" t="n">
        <v>0</v>
      </c>
      <c r="C6" s="5" t="n">
        <v>-584</v>
      </c>
      <c r="D6" s="5" t="n">
        <v>-8511</v>
      </c>
      <c r="E6" s="5" t="n">
        <v>0</v>
      </c>
      <c r="F6" s="5" t="n">
        <v>0</v>
      </c>
      <c r="G6" s="5" t="n">
        <v>-9095</v>
      </c>
      <c r="H6" s="5" t="n">
        <v>0</v>
      </c>
      <c r="I6" s="5" t="n">
        <v>-9095</v>
      </c>
    </row>
    <row r="7">
      <c r="A7" s="4" t="inlineStr">
        <is>
          <t>Comprehensive income (loss)</t>
        </is>
      </c>
      <c r="B7" s="5" t="n">
        <v>0</v>
      </c>
      <c r="C7" s="5" t="n">
        <v>0</v>
      </c>
      <c r="D7" s="5" t="n">
        <v>0</v>
      </c>
      <c r="E7" s="5" t="n">
        <v>-26145</v>
      </c>
      <c r="F7" s="5" t="n">
        <v>16032</v>
      </c>
      <c r="G7" s="5" t="n">
        <v>-10113</v>
      </c>
      <c r="H7" s="5" t="n">
        <v>-7</v>
      </c>
      <c r="I7" s="5" t="n">
        <v>-10120</v>
      </c>
    </row>
    <row r="8">
      <c r="A8" s="4" t="inlineStr">
        <is>
          <t>Balance at Mar. 31, 2020</t>
        </is>
      </c>
      <c r="B8" s="5" t="n">
        <v>0</v>
      </c>
      <c r="C8" s="5" t="n">
        <v>23806</v>
      </c>
      <c r="D8" s="5" t="n">
        <v>53762</v>
      </c>
      <c r="E8" s="5" t="n">
        <v>803887</v>
      </c>
      <c r="F8" s="5" t="n">
        <v>45395</v>
      </c>
      <c r="G8" s="5" t="n">
        <v>926850</v>
      </c>
      <c r="H8" s="5" t="n">
        <v>-700</v>
      </c>
      <c r="I8" s="5" t="n">
        <v>926150</v>
      </c>
    </row>
    <row r="9">
      <c r="A9" s="3" t="inlineStr">
        <is>
          <t>Increase (Decrease) in Stockholders' Equity [Roll Forward]</t>
        </is>
      </c>
    </row>
    <row r="10">
      <c r="A10" s="4" t="inlineStr">
        <is>
          <t>Share-based compensation</t>
        </is>
      </c>
      <c r="B10" s="5" t="n">
        <v>0</v>
      </c>
      <c r="C10" s="5" t="n">
        <v>7</v>
      </c>
      <c r="D10" s="5" t="n">
        <v>4228</v>
      </c>
      <c r="E10" s="5" t="n">
        <v>0</v>
      </c>
      <c r="F10" s="5" t="n">
        <v>0</v>
      </c>
      <c r="G10" s="5" t="n">
        <v>4235</v>
      </c>
      <c r="H10" s="5" t="n">
        <v>0</v>
      </c>
      <c r="I10" s="5" t="n">
        <v>4235</v>
      </c>
    </row>
    <row r="11">
      <c r="A11" s="4" t="inlineStr">
        <is>
          <t>Repurchase and retirement of common stock</t>
        </is>
      </c>
      <c r="B11" s="5" t="n">
        <v>0</v>
      </c>
      <c r="C11" s="5" t="n">
        <v>-375</v>
      </c>
      <c r="D11" s="5" t="n">
        <v>-5618</v>
      </c>
      <c r="E11" s="5" t="n">
        <v>0</v>
      </c>
      <c r="F11" s="5" t="n">
        <v>0</v>
      </c>
      <c r="G11" s="5" t="n">
        <v>-5993</v>
      </c>
      <c r="H11" s="5" t="n">
        <v>0</v>
      </c>
      <c r="I11" s="5" t="n">
        <v>-5993</v>
      </c>
    </row>
    <row r="12">
      <c r="A12" s="4" t="inlineStr">
        <is>
          <t>Comprehensive income (loss)</t>
        </is>
      </c>
      <c r="B12" s="5" t="n">
        <v>0</v>
      </c>
      <c r="C12" s="5" t="n">
        <v>0</v>
      </c>
      <c r="D12" s="5" t="n">
        <v>0</v>
      </c>
      <c r="E12" s="5" t="n">
        <v>43599</v>
      </c>
      <c r="F12" s="5" t="n">
        <v>11554</v>
      </c>
      <c r="G12" s="5" t="n">
        <v>55153</v>
      </c>
      <c r="H12" s="5" t="n">
        <v>-10</v>
      </c>
      <c r="I12" s="5" t="n">
        <v>55143</v>
      </c>
    </row>
    <row r="13">
      <c r="A13" s="4" t="inlineStr">
        <is>
          <t>Balance at Jun. 30, 2020</t>
        </is>
      </c>
      <c r="B13" s="5" t="n">
        <v>0</v>
      </c>
      <c r="C13" s="5" t="n">
        <v>23438</v>
      </c>
      <c r="D13" s="5" t="n">
        <v>52372</v>
      </c>
      <c r="E13" s="5" t="n">
        <v>847486</v>
      </c>
      <c r="F13" s="5" t="n">
        <v>56949</v>
      </c>
      <c r="G13" s="5" t="n">
        <v>980245</v>
      </c>
      <c r="H13" s="5" t="n">
        <v>-710</v>
      </c>
      <c r="I13" s="5" t="n">
        <v>979535</v>
      </c>
    </row>
    <row r="14">
      <c r="A14" s="3" t="inlineStr">
        <is>
          <t>Increase (Decrease) in Stockholders' Equity [Roll Forward]</t>
        </is>
      </c>
    </row>
    <row r="15">
      <c r="A15" s="4" t="inlineStr">
        <is>
          <t>Share-based compensation</t>
        </is>
      </c>
      <c r="B15" s="5" t="n">
        <v>0</v>
      </c>
      <c r="C15" s="5" t="n">
        <v>7</v>
      </c>
      <c r="D15" s="5" t="n">
        <v>1842</v>
      </c>
      <c r="E15" s="5" t="n">
        <v>0</v>
      </c>
      <c r="F15" s="5" t="n">
        <v>0</v>
      </c>
      <c r="G15" s="5" t="n">
        <v>1849</v>
      </c>
      <c r="H15" s="5" t="n">
        <v>0</v>
      </c>
      <c r="I15" s="5" t="n">
        <v>1849</v>
      </c>
    </row>
    <row r="16">
      <c r="A16" s="4" t="inlineStr">
        <is>
          <t>Repurchase and retirement of common stock</t>
        </is>
      </c>
      <c r="B16" s="5" t="n">
        <v>0</v>
      </c>
      <c r="C16" s="5" t="n">
        <v>-15</v>
      </c>
      <c r="D16" s="5" t="n">
        <v>-250</v>
      </c>
      <c r="E16" s="5" t="n">
        <v>0</v>
      </c>
      <c r="F16" s="5" t="n">
        <v>0</v>
      </c>
      <c r="G16" s="5" t="n">
        <v>-265</v>
      </c>
      <c r="H16" s="5" t="n">
        <v>0</v>
      </c>
      <c r="I16" s="5" t="n">
        <v>-265</v>
      </c>
    </row>
    <row r="17">
      <c r="A17" s="4" t="inlineStr">
        <is>
          <t>Comprehensive income (loss)</t>
        </is>
      </c>
      <c r="B17" s="5" t="n">
        <v>0</v>
      </c>
      <c r="C17" s="5" t="n">
        <v>0</v>
      </c>
      <c r="D17" s="5" t="n">
        <v>0</v>
      </c>
      <c r="E17" s="5" t="n">
        <v>23581</v>
      </c>
      <c r="F17" s="5" t="n">
        <v>4990</v>
      </c>
      <c r="G17" s="5" t="n">
        <v>28571</v>
      </c>
      <c r="H17" s="5" t="n">
        <v>-3</v>
      </c>
      <c r="I17" s="5" t="n">
        <v>28568</v>
      </c>
    </row>
    <row r="18">
      <c r="A18" s="4" t="inlineStr">
        <is>
          <t>Balance at Sep. 30, 2020</t>
        </is>
      </c>
      <c r="B18" s="5" t="n">
        <v>0</v>
      </c>
      <c r="C18" s="5" t="n">
        <v>23430</v>
      </c>
      <c r="D18" s="5" t="n">
        <v>53964</v>
      </c>
      <c r="E18" s="5" t="n">
        <v>871067</v>
      </c>
      <c r="F18" s="5" t="n">
        <v>61939</v>
      </c>
      <c r="G18" s="5" t="n">
        <v>1010400</v>
      </c>
      <c r="H18" s="5" t="n">
        <v>-713</v>
      </c>
      <c r="I18" s="5" t="n">
        <v>1009687</v>
      </c>
    </row>
    <row r="19">
      <c r="A19" s="4" t="inlineStr">
        <is>
          <t>Balance at Dec. 31, 2020</t>
        </is>
      </c>
      <c r="B19" s="5" t="n">
        <v>0</v>
      </c>
      <c r="C19" s="5" t="n">
        <v>23430</v>
      </c>
      <c r="D19" s="5" t="n">
        <v>57399</v>
      </c>
      <c r="E19" s="5" t="n">
        <v>897221</v>
      </c>
      <c r="F19" s="5" t="n">
        <v>-9820</v>
      </c>
      <c r="G19" s="5" t="n">
        <v>968230</v>
      </c>
      <c r="H19" s="5" t="n">
        <v>-717</v>
      </c>
      <c r="I19" s="5" t="n">
        <v>967513</v>
      </c>
    </row>
    <row r="20">
      <c r="A20" s="3" t="inlineStr">
        <is>
          <t>Increase (Decrease) in Stockholders' Equity [Roll Forward]</t>
        </is>
      </c>
    </row>
    <row r="21">
      <c r="A21" s="4" t="inlineStr">
        <is>
          <t>Share-based compensation</t>
        </is>
      </c>
      <c r="B21" s="5" t="n">
        <v>0</v>
      </c>
      <c r="C21" s="5" t="n">
        <v>250</v>
      </c>
      <c r="D21" s="5" t="n">
        <v>932</v>
      </c>
      <c r="E21" s="5" t="n">
        <v>0</v>
      </c>
      <c r="F21" s="5" t="n">
        <v>0</v>
      </c>
      <c r="G21" s="5" t="n">
        <v>1182</v>
      </c>
      <c r="H21" s="5" t="n">
        <v>0</v>
      </c>
      <c r="I21" s="5" t="n">
        <v>1182</v>
      </c>
    </row>
    <row r="22">
      <c r="A22" s="4" t="inlineStr">
        <is>
          <t>Comprehensive income (loss)</t>
        </is>
      </c>
      <c r="B22" s="5" t="n">
        <v>0</v>
      </c>
      <c r="C22" s="5" t="n">
        <v>0</v>
      </c>
      <c r="D22" s="5" t="n">
        <v>0</v>
      </c>
      <c r="E22" s="5" t="n">
        <v>23310</v>
      </c>
      <c r="F22" s="5" t="n">
        <v>-15944</v>
      </c>
      <c r="G22" s="5" t="n">
        <v>7366</v>
      </c>
      <c r="H22" s="5" t="n">
        <v>-3</v>
      </c>
      <c r="I22" s="5" t="n">
        <v>7363</v>
      </c>
    </row>
    <row r="23">
      <c r="A23" s="4" t="inlineStr">
        <is>
          <t>Balance at Mar. 31, 2021</t>
        </is>
      </c>
      <c r="B23" s="5" t="n">
        <v>0</v>
      </c>
      <c r="C23" s="5" t="n">
        <v>23680</v>
      </c>
      <c r="D23" s="5" t="n">
        <v>58331</v>
      </c>
      <c r="E23" s="5" t="n">
        <v>920531</v>
      </c>
      <c r="F23" s="5" t="n">
        <v>-25764</v>
      </c>
      <c r="G23" s="5" t="n">
        <v>976778</v>
      </c>
      <c r="H23" s="5" t="n">
        <v>-720</v>
      </c>
      <c r="I23" s="5" t="n">
        <v>976058</v>
      </c>
    </row>
    <row r="24">
      <c r="A24" s="3" t="inlineStr">
        <is>
          <t>Increase (Decrease) in Stockholders' Equity [Roll Forward]</t>
        </is>
      </c>
    </row>
    <row r="25">
      <c r="A25" s="4" t="inlineStr">
        <is>
          <t>Share-based compensation</t>
        </is>
      </c>
      <c r="B25" s="5" t="n">
        <v>0</v>
      </c>
      <c r="C25" s="5" t="n">
        <v>137</v>
      </c>
      <c r="D25" s="5" t="n">
        <v>2614</v>
      </c>
      <c r="E25" s="5" t="n">
        <v>0</v>
      </c>
      <c r="F25" s="5" t="n">
        <v>0</v>
      </c>
      <c r="G25" s="5" t="n">
        <v>2751</v>
      </c>
      <c r="H25" s="5" t="n">
        <v>0</v>
      </c>
      <c r="I25" s="5" t="n">
        <v>2751</v>
      </c>
    </row>
    <row r="26">
      <c r="A26" s="4" t="inlineStr">
        <is>
          <t>Repurchase and retirement of common stock</t>
        </is>
      </c>
      <c r="B26" s="5" t="n">
        <v>0</v>
      </c>
      <c r="C26" s="5" t="n">
        <v>-21</v>
      </c>
      <c r="D26" s="5" t="n">
        <v>-461</v>
      </c>
      <c r="E26" s="5" t="n">
        <v>0</v>
      </c>
      <c r="F26" s="5" t="n">
        <v>0</v>
      </c>
      <c r="G26" s="5" t="n">
        <v>-482</v>
      </c>
      <c r="H26" s="5" t="n">
        <v>0</v>
      </c>
      <c r="I26" s="5" t="n">
        <v>-482</v>
      </c>
    </row>
    <row r="27">
      <c r="A27" s="4" t="inlineStr">
        <is>
          <t>Comprehensive income (loss)</t>
        </is>
      </c>
      <c r="B27" s="5" t="n">
        <v>0</v>
      </c>
      <c r="C27" s="5" t="n">
        <v>0</v>
      </c>
      <c r="D27" s="5" t="n">
        <v>0</v>
      </c>
      <c r="E27" s="5" t="n">
        <v>23560</v>
      </c>
      <c r="F27" s="5" t="n">
        <v>2872</v>
      </c>
      <c r="G27" s="5" t="n">
        <v>26432</v>
      </c>
      <c r="H27" s="5" t="n">
        <v>-6</v>
      </c>
      <c r="I27" s="5" t="n">
        <v>26426</v>
      </c>
    </row>
    <row r="28">
      <c r="A28" s="4" t="inlineStr">
        <is>
          <t>Balance at Jun. 30, 2021</t>
        </is>
      </c>
      <c r="B28" s="5" t="n">
        <v>0</v>
      </c>
      <c r="C28" s="5" t="n">
        <v>23796</v>
      </c>
      <c r="D28" s="5" t="n">
        <v>60484</v>
      </c>
      <c r="E28" s="5" t="n">
        <v>944091</v>
      </c>
      <c r="F28" s="5" t="n">
        <v>-22892</v>
      </c>
      <c r="G28" s="5" t="n">
        <v>1005479</v>
      </c>
      <c r="H28" s="5" t="n">
        <v>-726</v>
      </c>
      <c r="I28" s="5" t="n">
        <v>1004753</v>
      </c>
    </row>
    <row r="29">
      <c r="A29" s="3" t="inlineStr">
        <is>
          <t>Increase (Decrease) in Stockholders' Equity [Roll Forward]</t>
        </is>
      </c>
    </row>
    <row r="30">
      <c r="A30" s="4" t="inlineStr">
        <is>
          <t>Share-based compensation</t>
        </is>
      </c>
      <c r="B30" s="5" t="n">
        <v>0</v>
      </c>
      <c r="C30" s="5" t="n">
        <v>1</v>
      </c>
      <c r="D30" s="5" t="n">
        <v>3030</v>
      </c>
      <c r="E30" s="5" t="n">
        <v>0</v>
      </c>
      <c r="F30" s="5" t="n">
        <v>0</v>
      </c>
      <c r="G30" s="5" t="n">
        <v>3031</v>
      </c>
      <c r="H30" s="5" t="n">
        <v>0</v>
      </c>
      <c r="I30" s="5" t="n">
        <v>3031</v>
      </c>
    </row>
    <row r="31">
      <c r="A31" s="4" t="inlineStr">
        <is>
          <t>Repurchase and retirement of common stock</t>
        </is>
      </c>
      <c r="B31" s="5" t="n">
        <v>0</v>
      </c>
      <c r="C31" s="5" t="n">
        <v>-2</v>
      </c>
      <c r="D31" s="5" t="n">
        <v>-43</v>
      </c>
      <c r="E31" s="5" t="n">
        <v>0</v>
      </c>
      <c r="F31" s="5" t="n">
        <v>0</v>
      </c>
      <c r="G31" s="5" t="n">
        <v>-45</v>
      </c>
      <c r="H31" s="5" t="n">
        <v>0</v>
      </c>
      <c r="I31" s="5" t="n">
        <v>-45</v>
      </c>
    </row>
    <row r="32">
      <c r="A32" s="4" t="inlineStr">
        <is>
          <t>Comprehensive income (loss)</t>
        </is>
      </c>
      <c r="B32" s="5" t="n">
        <v>0</v>
      </c>
      <c r="C32" s="5" t="n">
        <v>0</v>
      </c>
      <c r="D32" s="5" t="n">
        <v>0</v>
      </c>
      <c r="E32" s="5" t="n">
        <v>8167</v>
      </c>
      <c r="F32" s="5" t="n">
        <v>1042</v>
      </c>
      <c r="G32" s="5" t="n">
        <v>9209</v>
      </c>
      <c r="H32" s="5" t="n">
        <v>-7</v>
      </c>
      <c r="I32" s="5" t="n">
        <v>9202</v>
      </c>
    </row>
    <row r="33">
      <c r="A33" s="4" t="inlineStr">
        <is>
          <t>Balance at Sep. 30, 2021</t>
        </is>
      </c>
      <c r="B33" s="6" t="n">
        <v>0</v>
      </c>
      <c r="C33" s="6" t="n">
        <v>23795</v>
      </c>
      <c r="D33" s="6" t="n">
        <v>63471</v>
      </c>
      <c r="E33" s="6" t="n">
        <v>952258</v>
      </c>
      <c r="F33" s="6" t="n">
        <v>-21850</v>
      </c>
      <c r="G33" s="6" t="n">
        <v>1017674</v>
      </c>
      <c r="H33" s="6" t="n">
        <v>-733</v>
      </c>
      <c r="I33" s="6" t="n">
        <v>10169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5021</v>
      </c>
      <c r="C4" s="6" t="n">
        <v>41015</v>
      </c>
    </row>
    <row r="5">
      <c r="A5" s="3" t="inlineStr">
        <is>
          <t>Adjustments to reconcile net income to net cash provided by operating activities:</t>
        </is>
      </c>
    </row>
    <row r="6">
      <c r="A6" s="4" t="inlineStr">
        <is>
          <t>Depreciation and amortization</t>
        </is>
      </c>
      <c r="B6" s="5" t="n">
        <v>10667</v>
      </c>
      <c r="C6" s="5" t="n">
        <v>10855</v>
      </c>
    </row>
    <row r="7">
      <c r="A7" s="4" t="inlineStr">
        <is>
          <t>Net amortization of investments</t>
        </is>
      </c>
      <c r="B7" s="5" t="n">
        <v>2290</v>
      </c>
      <c r="C7" s="5" t="n">
        <v>2151</v>
      </c>
    </row>
    <row r="8">
      <c r="A8" s="4" t="inlineStr">
        <is>
          <t>(Reversal) provision for doubtful receivables</t>
        </is>
      </c>
      <c r="B8" s="5" t="n">
        <v>-340</v>
      </c>
      <c r="C8" s="5" t="n">
        <v>2229</v>
      </c>
    </row>
    <row r="9">
      <c r="A9" s="4" t="inlineStr">
        <is>
          <t>Deferred tax expense</t>
        </is>
      </c>
      <c r="B9" s="5" t="n">
        <v>8635</v>
      </c>
      <c r="C9" s="5" t="n">
        <v>2277</v>
      </c>
    </row>
    <row r="10">
      <c r="A10" s="4" t="inlineStr">
        <is>
          <t>Net realized investment (gains) losses on sale of securities</t>
        </is>
      </c>
      <c r="B10" s="5" t="n">
        <v>-3746</v>
      </c>
      <c r="C10" s="5" t="n">
        <v>180</v>
      </c>
    </row>
    <row r="11">
      <c r="A11" s="4" t="inlineStr">
        <is>
          <t>Net unrealized (gains) losses on equity investments</t>
        </is>
      </c>
      <c r="B11" s="5" t="n">
        <v>-13383</v>
      </c>
      <c r="C11" s="5" t="n">
        <v>17428</v>
      </c>
    </row>
    <row r="12">
      <c r="A12" s="4" t="inlineStr">
        <is>
          <t>Interest credited to policyholder deposits</t>
        </is>
      </c>
      <c r="B12" s="5" t="n">
        <v>4874</v>
      </c>
      <c r="C12" s="5" t="n">
        <v>4788</v>
      </c>
    </row>
    <row r="13">
      <c r="A13" s="4" t="inlineStr">
        <is>
          <t>Share-based compensation</t>
        </is>
      </c>
      <c r="B13" s="5" t="n">
        <v>6964</v>
      </c>
      <c r="C13" s="5" t="n">
        <v>8443</v>
      </c>
    </row>
    <row r="14">
      <c r="A14" s="4" t="inlineStr">
        <is>
          <t>Gain on sale of property and equipment</t>
        </is>
      </c>
      <c r="B14" s="5" t="n">
        <v>0</v>
      </c>
      <c r="C14" s="5" t="n">
        <v>154</v>
      </c>
    </row>
    <row r="15">
      <c r="A15" s="3" t="inlineStr">
        <is>
          <t>(Increase) decrease in assets:</t>
        </is>
      </c>
    </row>
    <row r="16">
      <c r="A16" s="4" t="inlineStr">
        <is>
          <t>Premium and other receivables, net</t>
        </is>
      </c>
      <c r="B16" s="5" t="n">
        <v>-7811</v>
      </c>
      <c r="C16" s="5" t="n">
        <v>26038</v>
      </c>
    </row>
    <row r="17">
      <c r="A17" s="4" t="inlineStr">
        <is>
          <t>Deferred policy acquisition costs and value of business acquired</t>
        </is>
      </c>
      <c r="B17" s="5" t="n">
        <v>-5474</v>
      </c>
      <c r="C17" s="5" t="n">
        <v>-10827</v>
      </c>
    </row>
    <row r="18">
      <c r="A18" s="4" t="inlineStr">
        <is>
          <t>Deferred taxes</t>
        </is>
      </c>
      <c r="B18" s="5" t="n">
        <v>45</v>
      </c>
      <c r="C18" s="5" t="n">
        <v>-109</v>
      </c>
    </row>
    <row r="19">
      <c r="A19" s="4" t="inlineStr">
        <is>
          <t>Other assets</t>
        </is>
      </c>
      <c r="B19" s="5" t="n">
        <v>-11197</v>
      </c>
      <c r="C19" s="5" t="n">
        <v>-29831</v>
      </c>
    </row>
    <row r="20">
      <c r="A20" s="3" t="inlineStr">
        <is>
          <t>Increase (decrease) in liabilities:</t>
        </is>
      </c>
    </row>
    <row r="21">
      <c r="A21" s="4" t="inlineStr">
        <is>
          <t>Claim liabilities</t>
        </is>
      </c>
      <c r="B21" s="5" t="n">
        <v>11406</v>
      </c>
      <c r="C21" s="5" t="n">
        <v>77662</v>
      </c>
    </row>
    <row r="22">
      <c r="A22" s="4" t="inlineStr">
        <is>
          <t>Liability for future policy benefits</t>
        </is>
      </c>
      <c r="B22" s="5" t="n">
        <v>23011</v>
      </c>
      <c r="C22" s="5" t="n">
        <v>22099</v>
      </c>
    </row>
    <row r="23">
      <c r="A23" s="4" t="inlineStr">
        <is>
          <t>Unearned premiums</t>
        </is>
      </c>
      <c r="B23" s="5" t="n">
        <v>3850</v>
      </c>
      <c r="C23" s="5" t="n">
        <v>2307</v>
      </c>
    </row>
    <row r="24">
      <c r="A24" s="4" t="inlineStr">
        <is>
          <t>Liability to Federal Employees' Health Benefits and Federal Employees' Programs</t>
        </is>
      </c>
      <c r="B24" s="5" t="n">
        <v>-9751</v>
      </c>
      <c r="C24" s="5" t="n">
        <v>10093</v>
      </c>
    </row>
    <row r="25">
      <c r="A25" s="4" t="inlineStr">
        <is>
          <t>Accounts payable and accrued liabilities</t>
        </is>
      </c>
      <c r="B25" s="5" t="n">
        <v>25638</v>
      </c>
      <c r="C25" s="5" t="n">
        <v>36729</v>
      </c>
    </row>
    <row r="26">
      <c r="A26" s="4" t="inlineStr">
        <is>
          <t>Net cash provided by operating activities</t>
        </is>
      </c>
      <c r="B26" s="5" t="n">
        <v>100699</v>
      </c>
      <c r="C26" s="5" t="n">
        <v>223681</v>
      </c>
    </row>
    <row r="27">
      <c r="A27" s="3" t="inlineStr">
        <is>
          <t>Securities available for sale:</t>
        </is>
      </c>
    </row>
    <row r="28">
      <c r="A28" s="4" t="inlineStr">
        <is>
          <t>Fixed-maturities sold</t>
        </is>
      </c>
      <c r="B28" s="5" t="n">
        <v>140866</v>
      </c>
      <c r="C28" s="5" t="n">
        <v>94557</v>
      </c>
    </row>
    <row r="29">
      <c r="A29" s="4" t="inlineStr">
        <is>
          <t>Fixed-maturities matured/called</t>
        </is>
      </c>
      <c r="B29" s="5" t="n">
        <v>18271</v>
      </c>
      <c r="C29" s="5" t="n">
        <v>37450</v>
      </c>
    </row>
    <row r="30">
      <c r="A30" s="3" t="inlineStr">
        <is>
          <t>Securities held to maturity:</t>
        </is>
      </c>
    </row>
    <row r="31">
      <c r="A31" s="4" t="inlineStr">
        <is>
          <t>Fixed-maturities matured/called</t>
        </is>
      </c>
      <c r="B31" s="5" t="n">
        <v>747</v>
      </c>
      <c r="C31" s="5" t="n">
        <v>1079</v>
      </c>
    </row>
    <row r="32">
      <c r="A32" s="4" t="inlineStr">
        <is>
          <t>Equity investments sold</t>
        </is>
      </c>
      <c r="B32" s="5" t="n">
        <v>99951</v>
      </c>
      <c r="C32" s="5" t="n">
        <v>80152</v>
      </c>
    </row>
    <row r="33">
      <c r="A33" s="4" t="inlineStr">
        <is>
          <t>Other invested assets sold</t>
        </is>
      </c>
      <c r="B33" s="5" t="n">
        <v>19652</v>
      </c>
      <c r="C33" s="5" t="n">
        <v>13231</v>
      </c>
    </row>
    <row r="34">
      <c r="A34" s="3" t="inlineStr">
        <is>
          <t>Securities available for sale:</t>
        </is>
      </c>
    </row>
    <row r="35">
      <c r="A35" s="4" t="inlineStr">
        <is>
          <t>Fixed-maturities</t>
        </is>
      </c>
      <c r="B35" s="5" t="n">
        <v>-129066</v>
      </c>
      <c r="C35" s="5" t="n">
        <v>-206387</v>
      </c>
    </row>
    <row r="36">
      <c r="A36" s="3" t="inlineStr">
        <is>
          <t>Securities held to maturity:</t>
        </is>
      </c>
    </row>
    <row r="37">
      <c r="A37" s="4" t="inlineStr">
        <is>
          <t>Fixed-maturities</t>
        </is>
      </c>
      <c r="B37" s="5" t="n">
        <v>-751</v>
      </c>
      <c r="C37" s="5" t="n">
        <v>-1087</v>
      </c>
    </row>
    <row r="38">
      <c r="A38" s="4" t="inlineStr">
        <is>
          <t>Equity investments</t>
        </is>
      </c>
      <c r="B38" s="5" t="n">
        <v>-199046</v>
      </c>
      <c r="C38" s="5" t="n">
        <v>-201324</v>
      </c>
    </row>
    <row r="39">
      <c r="A39" s="4" t="inlineStr">
        <is>
          <t>Other invested assets</t>
        </is>
      </c>
      <c r="B39" s="5" t="n">
        <v>-9317</v>
      </c>
      <c r="C39" s="5" t="n">
        <v>-25442</v>
      </c>
    </row>
    <row r="40">
      <c r="A40" s="4" t="inlineStr">
        <is>
          <t>Increase in other investments</t>
        </is>
      </c>
      <c r="B40" s="5" t="n">
        <v>-4470</v>
      </c>
      <c r="C40" s="5" t="n">
        <v>-3924</v>
      </c>
    </row>
    <row r="41">
      <c r="A41" s="4" t="inlineStr">
        <is>
          <t>Net change in policy loans</t>
        </is>
      </c>
      <c r="B41" s="5" t="n">
        <v>-21</v>
      </c>
      <c r="C41" s="5" t="n">
        <v>240</v>
      </c>
    </row>
    <row r="42">
      <c r="A42" s="4" t="inlineStr">
        <is>
          <t>Net capital expenditures</t>
        </is>
      </c>
      <c r="B42" s="5" t="n">
        <v>-16948</v>
      </c>
      <c r="C42" s="5" t="n">
        <v>-52549</v>
      </c>
    </row>
    <row r="43">
      <c r="A43" s="4" t="inlineStr">
        <is>
          <t>Capital contribution on equity method investees</t>
        </is>
      </c>
      <c r="B43" s="5" t="n">
        <v>0</v>
      </c>
      <c r="C43" s="5" t="n">
        <v>-7083</v>
      </c>
    </row>
    <row r="44">
      <c r="A44" s="4" t="inlineStr">
        <is>
          <t>Net cash used in investing activities</t>
        </is>
      </c>
      <c r="B44" s="5" t="n">
        <v>-80132</v>
      </c>
      <c r="C44" s="5" t="n">
        <v>-271087</v>
      </c>
    </row>
    <row r="45">
      <c r="A45" s="3" t="inlineStr">
        <is>
          <t>Cash flows from financing activities:</t>
        </is>
      </c>
    </row>
    <row r="46">
      <c r="A46" s="4" t="inlineStr">
        <is>
          <t>Change in outstanding checks in excess of bank balances</t>
        </is>
      </c>
      <c r="B46" s="5" t="n">
        <v>20594</v>
      </c>
      <c r="C46" s="5" t="n">
        <v>16814</v>
      </c>
    </row>
    <row r="47">
      <c r="A47" s="4" t="inlineStr">
        <is>
          <t>Net change in short-term borrowings</t>
        </is>
      </c>
      <c r="B47" s="5" t="n">
        <v>-30000</v>
      </c>
      <c r="C47" s="5" t="n">
        <v>28500</v>
      </c>
    </row>
    <row r="48">
      <c r="A48" s="4" t="inlineStr">
        <is>
          <t>Proceeds from long-term borrowings</t>
        </is>
      </c>
      <c r="B48" s="5" t="n">
        <v>0</v>
      </c>
      <c r="C48" s="5" t="n">
        <v>30841</v>
      </c>
    </row>
    <row r="49">
      <c r="A49" s="4" t="inlineStr">
        <is>
          <t>Repayments of long-term borrowings</t>
        </is>
      </c>
      <c r="B49" s="5" t="n">
        <v>-3370</v>
      </c>
      <c r="C49" s="5" t="n">
        <v>-2760</v>
      </c>
    </row>
    <row r="50">
      <c r="A50" s="4" t="inlineStr">
        <is>
          <t>Repurchase and retirement of common stock</t>
        </is>
      </c>
      <c r="B50" s="5" t="n">
        <v>0</v>
      </c>
      <c r="C50" s="5" t="n">
        <v>-14980</v>
      </c>
    </row>
    <row r="51">
      <c r="A51" s="4" t="inlineStr">
        <is>
          <t>Proceeds from policyholder deposits</t>
        </is>
      </c>
      <c r="B51" s="5" t="n">
        <v>12594</v>
      </c>
      <c r="C51" s="5" t="n">
        <v>21586</v>
      </c>
    </row>
    <row r="52">
      <c r="A52" s="4" t="inlineStr">
        <is>
          <t>Surrenders of policyholder deposits</t>
        </is>
      </c>
      <c r="B52" s="5" t="n">
        <v>-8665</v>
      </c>
      <c r="C52" s="5" t="n">
        <v>-12829</v>
      </c>
    </row>
    <row r="53">
      <c r="A53" s="4" t="inlineStr">
        <is>
          <t>Net cash (used in) provided by financing activities</t>
        </is>
      </c>
      <c r="B53" s="5" t="n">
        <v>-8847</v>
      </c>
      <c r="C53" s="5" t="n">
        <v>67172</v>
      </c>
    </row>
    <row r="54">
      <c r="A54" s="4" t="inlineStr">
        <is>
          <t>Net increase in cash and cash equivalents</t>
        </is>
      </c>
      <c r="B54" s="5" t="n">
        <v>11720</v>
      </c>
      <c r="C54" s="5" t="n">
        <v>19766</v>
      </c>
    </row>
    <row r="55">
      <c r="A55" s="3" t="inlineStr">
        <is>
          <t>Cash and cash equivalents:</t>
        </is>
      </c>
    </row>
    <row r="56">
      <c r="A56" s="4" t="inlineStr">
        <is>
          <t>Beginning of period</t>
        </is>
      </c>
      <c r="B56" s="5" t="n">
        <v>110989</v>
      </c>
      <c r="C56" s="5" t="n">
        <v>109837</v>
      </c>
    </row>
    <row r="57">
      <c r="A57" s="4" t="inlineStr">
        <is>
          <t>End of period</t>
        </is>
      </c>
      <c r="B57" s="6" t="n">
        <v>122709</v>
      </c>
      <c r="C57" s="6" t="n">
        <v>1296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1.
Basis of Presentation The accompanying condensed consolidated interim financial statements prepared by Triple-S Management Corporation (Triple-S, TSM, the
Company, the Corporation, we, us or our) and its subsidiaries are unaudited. The condensed consolidated interim financial statements do not include all the information and the footnotes required by accounting principles generally accepted in the
United States of America (GAAP or U.S. GAAP) for complete financial statement presentation pursuant to the rules and regulations of the Securities and Exchange Commission (SEC). Accordingly, these condensed consolidated interim financial statements
should be read in conjunction with the audited consolidated financial statements included in the Company’s Annual Report on Form 10-K for the year ended December 31, 2020. In the opinion of management, all adjustments, consisting of a normal recurring nature necessary for a fair presentation of such condensed
consolidated interim financial statements, have been included. The results of operations for the three and nine months ended September 30, 2021 are not necessarily indicative of the results for the full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 [Abstract]</t>
        </is>
      </c>
    </row>
    <row r="4">
      <c r="A4" s="4" t="inlineStr">
        <is>
          <t>Significant Accounting Policies</t>
        </is>
      </c>
      <c r="B4" s="4" t="inlineStr">
        <is>
          <t>2.
Significant Accounting Policies Recently Adopted Accounting Standards On August 28, 2018, the Financial Accounting Standards Board (FASB) issued guidance for Compensation – Retirement Benefits – Defined
Benefit Plans – General which addresses changes to the disclosure requirement for defined benefit plans. The amendments in this guidance modify the disclosure requirements for employers that sponsor defined benefit pension or other postretirement
plans. Specifically, the guidance removes certain disclosure requirements, including the amounts of accumulated other comprehensive income expected to be recognized as components of net periodic benefit cost over the next fiscal year, related-party
disclosures concerning the amount of future annual benefits covered by insurance and annuity contracts and significant transactions between the employer and related-parties and the plan, and adds other disclosures including the weighted-average
interest crediting rates for cash balance plans and other plans with promised interest crediting rates, and an explanation for the reasons for significant gains and losses related to changes in the benefit obligation for the period. The Company
adopted the standard effective January 1, 2021. The adoption of this guidance did not have a material impact on the presentation and disclosures of the Company’s consolidated financial statements. On December 18, 2019, the FASB issued Accounting Standards Update (ASU) 2019-12: Income Taxes (Topic 740): Simplifying the Accounting for
Income Taxes. The amendments in this update simplify the accounting for income taxes by removing certain exceptions to the general principles in Topic 740. Also, the amendments simplify the accounting for income taxes by requiring the following: (1)
that an entity recognize a franchise tax that is partially based on income in accordance with Topic 740 and account for any incremental amount incurred as a non-income-based tax; (2) that an entity evaluate when a step-up in the tax basis of Goodwill
should be considered part of the business combination in which the book goodwill was originally recognized and when it should instead be considered a separate transaction; and (3) that an entity reflect the effect of an enacted change in tax laws or
rates in the annual effective tax rate computation in the interim period that included the enactment date. The Company adopted the standard effective January 1, 2021. The adoption of this guidance did not have a material impact on the results of the
Company’s consolidated financial statements. On January 16, 2020, the FASB issued guidance to clarify the interaction between the accounting standards on recognition and measurement of
financial instruments in Topic 321: Investments – Equity Securities, the one on equity method investments in Topic 323: Investments – Equity Method and Joint Ventures, and forward contracts and purchased options in Topic 815: Derivatives and Hedging.
The amendments clarify that upon an increase or decrease in level of ownership or degree of influence, a company should remeasure the interest held in the investee to take into account observable transactions immediately before applying or
discontinuing the equity method of accounting under Topic 323. The guidance also clarifies that an entity should not consider whether, upon the settlement of the forward contract or exercise of the purchase option, individually or with existing
investments, the underlying securities would be accounted for under the equity method in Topic 323 or the fair value option. The Company adopted the standard effective January 1, 2021. The adoption of this guidance did not have a material impact on
the results of the Company’s consolidated financial statements. Future Adoptions of Accounting Standards On January 7, 2021, the FASB issued ASU 2021-01: Reference Rate Reform (Topic 848): Scope Refinement – to clarify the scope of the recent
reference reform guidance in Topic 848. This ASU refines the scope of Topic 848 and clarifies that certain optional expedients and exceptions therein for contract modifications and hedge accounting apply to contracts that are affected by the
discounting transition. Specifically, modifications related to reference rate reform would not be considered an event that requires reassessment of previous accounting conclusions. The ASU also amends the expedients and exceptions in Topic 848 to
capture the incremental consequences of the scope clarification and to tailor the existing guidance to derivative instruments affected by the discounting transition. The amendments in the ASU are effective immediately for all entities. The Company is
currently in the process of identifying its LIBOR-based contracts that will be affected by the phase-out of LIBOR and expects to use the optional expedients provided in this ASU. Other than the accounting pronouncements disclosed above, there were no other new accounting pronouncements issued during the three and
nine months ended September 30, 2021 that could have a material impact on the Company’s financial position, operating results or financials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1:37Z</dcterms:created>
  <dcterms:modified xmlns:dcterms="http://purl.org/dc/terms/" xmlns:xsi="http://www.w3.org/2001/XMLSchema-instance" xsi:type="dcterms:W3CDTF">2021-11-04T20:51:37Z</dcterms:modified>
</cp:coreProperties>
</file>